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Stock" sheetId="7" r:id="rId7"/>
    <s:sheet name="Nature of Organization and Summ" sheetId="8" r:id="rId8"/>
    <s:sheet name="Related Party Transactions" sheetId="9" r:id="rId9"/>
    <s:sheet name="Property and Equipment" sheetId="10" r:id="rId10"/>
    <s:sheet name="Intangible Assets" sheetId="11" r:id="rId11"/>
    <s:sheet name="Notes and Other Receivables" sheetId="12" r:id="rId12"/>
    <s:sheet name="Accrued Marketing Fund" sheetId="13" r:id="rId13"/>
    <s:sheet name="Accrued Liabilities" sheetId="14" r:id="rId14"/>
    <s:sheet name="Common Stock Issuances" sheetId="15" r:id="rId15"/>
    <s:sheet name="Stock Options and Warrants" sheetId="16" r:id="rId16"/>
    <s:sheet name="Commitments and Contingencies" sheetId="17" r:id="rId17"/>
    <s:sheet name="Income Taxes" sheetId="18" r:id="rId18"/>
    <s:sheet name="Assets Held For Sale" sheetId="19" r:id="rId19"/>
    <s:sheet name="Earnings Per Share" sheetId="20" r:id="rId20"/>
    <s:sheet name="Subsequent Events" sheetId="21" r:id="rId21"/>
    <s:sheet name="Nature of Organization and Su22" sheetId="22" r:id="rId22"/>
    <s:sheet name="Nature of Organization and Su23" sheetId="23" r:id="rId23"/>
    <s:sheet name="Related Party Transactions (Tab" sheetId="24" r:id="rId24"/>
    <s:sheet name="Property and Equipment (Tables)" sheetId="25" r:id="rId25"/>
    <s:sheet name="Intangible Assets (Tables)" sheetId="26" r:id="rId26"/>
    <s:sheet name="Notes and Other Receivables (Ta" sheetId="27" r:id="rId27"/>
    <s:sheet name="Accrued Liabilities (Tables)" sheetId="28" r:id="rId28"/>
    <s:sheet name="Stock Options and Warrants (Tab" sheetId="29" r:id="rId29"/>
    <s:sheet name="Commitments and Contingencies (" sheetId="30" r:id="rId30"/>
    <s:sheet name="Income Taxes (Tables)" sheetId="31" r:id="rId31"/>
    <s:sheet name="Assets Held For Sale (Tables)" sheetId="32" r:id="rId32"/>
    <s:sheet name="Earnings Per Share (Tables)" sheetId="33" r:id="rId33"/>
    <s:sheet name="Nature of Organization and Su34" sheetId="34" r:id="rId34"/>
    <s:sheet name="Nature of Organization and Su35" sheetId="35" r:id="rId35"/>
    <s:sheet name="Nature of Organization and Su36" sheetId="36" r:id="rId36"/>
    <s:sheet name="Nature of Organization and Su37" sheetId="37" r:id="rId37"/>
    <s:sheet name="Nature of Organization and Su38" sheetId="38" r:id="rId38"/>
    <s:sheet name="Nature of Organization and Su39" sheetId="39" r:id="rId39"/>
    <s:sheet name="Nature of Organization and Su40" sheetId="40" r:id="rId40"/>
    <s:sheet name="Related Party Transactions (Det" sheetId="41" r:id="rId41"/>
    <s:sheet name="Related Party Transactions (Sch" sheetId="42" r:id="rId42"/>
    <s:sheet name="Property and Equipment (Details" sheetId="43" r:id="rId43"/>
    <s:sheet name="Intangible Assets (Details)" sheetId="44" r:id="rId44"/>
    <s:sheet name="Notes and Other Receivables (De" sheetId="45" r:id="rId45"/>
    <s:sheet name="Notes and Other Receivables (Sc" sheetId="46" r:id="rId46"/>
    <s:sheet name="Accrued Marketing Fund (Details" sheetId="47" r:id="rId47"/>
    <s:sheet name="Accrued Liabilities (Details)" sheetId="48" r:id="rId48"/>
    <s:sheet name="Stock Issuances (Details)" sheetId="49" r:id="rId49"/>
    <s:sheet name="Stock Options and Warrants (Det" sheetId="50" r:id="rId50"/>
    <s:sheet name="Stock Options and Warrants (Sum" sheetId="51" r:id="rId51"/>
    <s:sheet name="Stock Options and Warrants (Sch" sheetId="52" r:id="rId52"/>
    <s:sheet name="Commitments and Contingencies53" sheetId="53" r:id="rId53"/>
    <s:sheet name="Commitments and Contingencies54" sheetId="54" r:id="rId54"/>
    <s:sheet name="Commitments and Contingencies55" sheetId="55" r:id="rId55"/>
    <s:sheet name="Income Taxes (Schedule of Compo" sheetId="56" r:id="rId56"/>
    <s:sheet name="Income Taxes (Schedule of Com57" sheetId="57" r:id="rId57"/>
    <s:sheet name="Income Taxes (Schedule of Recon" sheetId="58" r:id="rId58"/>
    <s:sheet name="Assets Held For Sale (Details)" sheetId="59" r:id="rId59"/>
    <s:sheet name="Net earnings per share (Schedul"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00">
  <si>
    <t>Document and Entity Information - USD ($) $ in Millions</t>
  </si>
  <si>
    <t>12 Months Ended</t>
  </si>
  <si>
    <t>Sep. 30, 2015</t>
  </si>
  <si>
    <t>Aug. 12, 2016</t>
  </si>
  <si>
    <t>Mar. 31, 2015</t>
  </si>
  <si>
    <t>Document And Entity Information</t>
  </si>
  <si>
    <t>Entity Registrant Name</t>
  </si>
  <si>
    <t>CREATIVE LEARNING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t>
  </si>
  <si>
    <t>Restricted cash (marketing fund)</t>
  </si>
  <si>
    <t>Accounts receivable, less allowance for doubtful accounts of approximately $165,000 and $41,000, respectively</t>
  </si>
  <si>
    <t>Prepaid expenses</t>
  </si>
  <si>
    <t>Notes receivables - current portion, less allowance for doubtful accounts of approximately $26,000 and $-0-, respectively</t>
  </si>
  <si>
    <t>Notes receivable - related party</t>
  </si>
  <si>
    <t xml:space="preserve"> </t>
  </si>
  <si>
    <t>Income tax receivable</t>
  </si>
  <si>
    <t>Deferred tax asset</t>
  </si>
  <si>
    <t>Assets classified as held for sale</t>
  </si>
  <si>
    <t>Total Current Assets</t>
  </si>
  <si>
    <t>Notes receivables - net of current portion</t>
  </si>
  <si>
    <t>Property and equipment, net of accumulated depreciation of approximately $134,000 and $93,000, respectively</t>
  </si>
  <si>
    <t>Intangible assets</t>
  </si>
  <si>
    <t>Deposits</t>
  </si>
  <si>
    <t>Deferred tax assets</t>
  </si>
  <si>
    <t>Total Assets</t>
  </si>
  <si>
    <t>Current Liabilities:</t>
  </si>
  <si>
    <t>Accounts payable - related party</t>
  </si>
  <si>
    <t>Accounts payable - other</t>
  </si>
  <si>
    <t>Payroll accruals</t>
  </si>
  <si>
    <t>Accrued liabilities</t>
  </si>
  <si>
    <t>Unearned revenue</t>
  </si>
  <si>
    <t>Accrued marketing fund</t>
  </si>
  <si>
    <t>Customer deposits</t>
  </si>
  <si>
    <t>Liabilities classified as held for sale</t>
  </si>
  <si>
    <t>Total Current Liabilities</t>
  </si>
  <si>
    <t>Long-term deferred tax liability</t>
  </si>
  <si>
    <t>Total Liabilities</t>
  </si>
  <si>
    <t>Commitments and Contingencies - Note 10</t>
  </si>
  <si>
    <t>Creative Learning Corporation stockholders' equity:</t>
  </si>
  <si>
    <t>Preferred stock, $.0001 par value; 10,000,000 shares authorized; -0- and -0- shares issued and outstanding, respectively</t>
  </si>
  <si>
    <t>Common stock, $.0001 par value; 50,000,000 shares authorized; shares issued and outstanding as of September 30, 2015 and 2014 are 12,001,409 and 11,869,409, respectively.</t>
  </si>
  <si>
    <t>Additional paid-in capital</t>
  </si>
  <si>
    <t>Treasury Stock 15,100 shares and -0- shares, respectively (cost method)</t>
  </si>
  <si>
    <t>Retained earnings</t>
  </si>
  <si>
    <t>Total Stockholders' Equity</t>
  </si>
  <si>
    <t>Total Liabilities and Stockholders' Equity</t>
  </si>
  <si>
    <t>Consolidated Balance Sheets (Parenthetical) - USD ($)</t>
  </si>
  <si>
    <t>Allowance for doubtful accounts receivable</t>
  </si>
  <si>
    <t>Allowance for doubtful notes receivable</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Treasury stock, shares</t>
  </si>
  <si>
    <t>Consolidated Statements of Operations - USD ($)</t>
  </si>
  <si>
    <t>Revenues:</t>
  </si>
  <si>
    <t>Initial franchise fees</t>
  </si>
  <si>
    <t>Royalties fees</t>
  </si>
  <si>
    <t>Merchandise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Bad debt expense</t>
  </si>
  <si>
    <t>Depreciation</t>
  </si>
  <si>
    <t>Stock-based compensation</t>
  </si>
  <si>
    <t>Other general and administrative expenses</t>
  </si>
  <si>
    <t>Total operating expenses</t>
  </si>
  <si>
    <t>Income (loss) from operations</t>
  </si>
  <si>
    <t>Other income (expense):</t>
  </si>
  <si>
    <t>Interest income (expense) - net</t>
  </si>
  <si>
    <t>Gain on sale of intangibles</t>
  </si>
  <si>
    <t>Loss on disposal of property and equipment</t>
  </si>
  <si>
    <t>Legal settlement</t>
  </si>
  <si>
    <t>Other income (expense)</t>
  </si>
  <si>
    <t>Total other income (expense)</t>
  </si>
  <si>
    <t>Income/(loss) before provision for income taxes</t>
  </si>
  <si>
    <t>(Benefit from) provision for income taxes</t>
  </si>
  <si>
    <t>Net (loss) Income from continuing operations</t>
  </si>
  <si>
    <t>Discontinued operations</t>
  </si>
  <si>
    <t>Impairment loss on assets held for sale</t>
  </si>
  <si>
    <t>Operating loss from assets held for sale</t>
  </si>
  <si>
    <t>Income tax benefit</t>
  </si>
  <si>
    <t>Loss from discontinued operations</t>
  </si>
  <si>
    <t>Net (loss) Income</t>
  </si>
  <si>
    <t>Basic</t>
  </si>
  <si>
    <t>Continuing operations</t>
  </si>
  <si>
    <t>Total</t>
  </si>
  <si>
    <t>Basic weighted average number of common shares outstanding</t>
  </si>
  <si>
    <t>Diluted</t>
  </si>
  <si>
    <t>Diluted weighted average number of common shares outstanding</t>
  </si>
  <si>
    <t>Consolidated Statements of Cash Flows - USD ($)</t>
  </si>
  <si>
    <t>Cash flows from operating activities:</t>
  </si>
  <si>
    <t>Net (loss) income</t>
  </si>
  <si>
    <t>Adjustments to reconcile net (loss) income to net cash (used in) provided by operating activities:</t>
  </si>
  <si>
    <t>Deferred income taxes</t>
  </si>
  <si>
    <t>Stock issued for services</t>
  </si>
  <si>
    <t>Stock based commissions</t>
  </si>
  <si>
    <t>Changes in operating assets and liabilities:</t>
  </si>
  <si>
    <t>Restricted cash</t>
  </si>
  <si>
    <t>Accounts receivable</t>
  </si>
  <si>
    <t>Notes receivable</t>
  </si>
  <si>
    <t>Accounts payable - Related parties</t>
  </si>
  <si>
    <t>Accounts payable - 3rd Parties</t>
  </si>
  <si>
    <t>Payment of legal settlement</t>
  </si>
  <si>
    <t>Payroll Accruals</t>
  </si>
  <si>
    <t>Accrued marketing</t>
  </si>
  <si>
    <t>Income tax payable</t>
  </si>
  <si>
    <t>Net cash (used in) provided by operating activates</t>
  </si>
  <si>
    <t>Net cash (used in) provided by discontinued operations</t>
  </si>
  <si>
    <t>Cash flows from investing activities:</t>
  </si>
  <si>
    <t>Acquisition of property and equipment</t>
  </si>
  <si>
    <t>Acquisition of intangible assets</t>
  </si>
  <si>
    <t>Repayment of loan from related party - AudioFlix LLC</t>
  </si>
  <si>
    <t>Cash proceeds received on sale of intangible assets</t>
  </si>
  <si>
    <t>Net cash (used in) provided by investing activities</t>
  </si>
  <si>
    <t>Cash flows from financing activities:</t>
  </si>
  <si>
    <t>Repayment of notes payable - related parties</t>
  </si>
  <si>
    <t>Purchase of treasury stock</t>
  </si>
  <si>
    <t>Net cash used in financing activities</t>
  </si>
  <si>
    <t>Net change in cash</t>
  </si>
  <si>
    <t>Cash, beginning of period</t>
  </si>
  <si>
    <t>Cash, end of period</t>
  </si>
  <si>
    <t>Supplemental disclosure of cash flow information:</t>
  </si>
  <si>
    <t>Cash paid during the period for: income taxes</t>
  </si>
  <si>
    <t>Cash paid during the period for: interest</t>
  </si>
  <si>
    <t>Supplemental non-cash investing and financing activities:</t>
  </si>
  <si>
    <t>Intangible assets acquired in legal settlement</t>
  </si>
  <si>
    <t>Intangible assets acquired by assumption of accounts payable</t>
  </si>
  <si>
    <t>Intangible assets sold with notes receivables</t>
  </si>
  <si>
    <t>Equipment acquired in legal settlement</t>
  </si>
  <si>
    <t>Issuance of 85,000 shares on February 18, 2015 for Sew Fun Mediation</t>
  </si>
  <si>
    <t>Consolidated Statements of Cash Flows (Parenthetical)</t>
  </si>
  <si>
    <t>1 Months Ended</t>
  </si>
  <si>
    <t>Feb. 28, 2015shares</t>
  </si>
  <si>
    <t>Common Stock [Member]</t>
  </si>
  <si>
    <t>Stock issued as part of mediated settlement agreement, shares</t>
  </si>
  <si>
    <t>Consolidated Statement of Stockholders' Equity - USD ($)</t>
  </si>
  <si>
    <t>Treasury Stock [Member]</t>
  </si>
  <si>
    <t>Additional Paid-In Capital [Member]</t>
  </si>
  <si>
    <t>Retained Earnings [Member]</t>
  </si>
  <si>
    <t>Balance at Sep. 30, 2013</t>
  </si>
  <si>
    <t>Balance (shares) at Sep. 30, 2013</t>
  </si>
  <si>
    <t>Stock options expense</t>
  </si>
  <si>
    <t>Compensatory stock issuances</t>
  </si>
  <si>
    <t>Compensatory stock issuances (shares)</t>
  </si>
  <si>
    <t>Net income (loss)</t>
  </si>
  <si>
    <t>Balance at Sep. 30, 2014</t>
  </si>
  <si>
    <t>Balance (shares) at Sep. 30, 2014</t>
  </si>
  <si>
    <t>Purchase agreements stock issuance</t>
  </si>
  <si>
    <t>Purchase agreements stock issuance (shares)</t>
  </si>
  <si>
    <t>Mediated settlement stock issuance</t>
  </si>
  <si>
    <t>Mediated settlement stock issuance (shares)</t>
  </si>
  <si>
    <t>Advisory fee stock issuance</t>
  </si>
  <si>
    <t>Advisory fee stock issuance (shares)</t>
  </si>
  <si>
    <t>Treasury stock (cost)</t>
  </si>
  <si>
    <t>Treasury stock (cost) (shares)</t>
  </si>
  <si>
    <t>Balance at Sep. 30, 2015</t>
  </si>
  <si>
    <t>Balance (shares) at Sep. 30, 2015</t>
  </si>
  <si>
    <t>Nature of Organization and Summary of Significant Accounting Policies</t>
  </si>
  <si>
    <t>Organization, Consolidation and Presentation of Financial Statements [Abstract]</t>
  </si>
  <si>
    <t xml:space="preserve">(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F in a transaction classified as a reverse acquisition. CLC concurrently changed its name from B2 Health, Inc. to Creative Learning Corporation. BFK and CLC are hereinafter referred to collectively as the "Company". In addition to the accounts of CLC and BFK, the accompanying consolidated financial statements include the accounts of CLCs subsidiaries, BFK Development Company LLC (BFKD) from November 25, 2009 (BFKDs inception) forward, CI Franchise Company LLC (CI) from September 14, 2012 (CIs inception) forward, Sew Fun Franchise Company LLC (SF) from January 8, 2013 (SFs inception) forward, and SF LLC (Sew Fun Studios) from January 26, 2015 (Sew Fun Studios inception) forward. The organizational documents for BFK Development Company LLC, CI Franchise Company LLC, and Sew Fun Franchise Company LLC do not specify a termination date. Each of the above listed LLCs has a single member, controlled 100% by the Company. CLC operates wholly owned subsidiaries BFKF, CI and SF under the trade names Bricks 4 Kidz®, Challenge Island®, and Sew Fun Studios respectively, that offer children's enrichment and education franchises. BFK Franchisees operated in 679 territories in 44 states and 36 countries. CI Franchisees operated in 49 territories in 44 states and 3 countries. SF Franchisees operated in 12 territories in 10 states and 3 countries The Company sold the CI concept on December 9, 2015 and as a result the Company is reporting CI as Discontinued Operations in the consolidated financial statements for the years ended September 30, 2014 and 2015 - see Note 12. Restatement The previously issued consolidated financial statements of the Company as of and for the year ended September 30, 2014 have been restated. It was managements determination that the Company had not properly presented other receivables, income tax receivable, deferred tax assets, accounts payable  third party, accrued stock based compensation, payroll accrual, deferred tax liability, common stock and additional paid-in capital. The net effect of the restatement on the accompanying 2014 balance sheet was a decrease in total assets of approximately $70,000, a decrease in total liabilities of approximately $227,000 and an a increase in equity of approximately $156,831 the effect of the restatement on our consolidated statements of operations was an increase in net income of approximately $58,000. Please see table below. Restatement of 2014 Financial Statements As Reported 9/30/2014 CI Adjustment Post CI Adjustment Balance Restatement Restated Balance Assets Other receivables - current portion 126,339 (94,503 ) 31,836 (22,730 ) 9,106 Income tax receivable 115,825  115,825 (13,257 ) 102,568 Deferred tax asset 48,723  48,723 (33,963 ) 14,760 Total assets 4,440,913  4,440,913 (69,950 ) 4,370,963 Liabilities Accounts payable - third parties 492,698 (11,034 ) 481,664 (141,487 ) 340,177 Payroll accruals    30,073 30,073 Accrued stock based compensation 98,400  98,400 (98,400 )  Deferred tax liability 5,550  5,550 (5,550 )  Long-term deferred tax liability 22,230  22,230 (11,417 ) 10,813 Total liabilities 1,101,333  1,101,333 (226,781 ) 874,552 Stockholders Equity Common stock 1,183  1,183 4 1,187 Additional paid-in capital 2,263,501  2,263,501 98,396 2,361,897 Retained earnings 1,074,896  1,074,896 58,431 1,133,327 Total stockholders' equity 3,339,580  3,339,580 156,831 3,496,411 Revenue Royalty Fees 1,845,530 (31,609 ) 1,813,921 36,900 1,850,821 Expenses Salaries and payroll taxes 1,104,738  1,104,738 61,894 1,166,632 Bad debt    50,831 50,831 Other general and administrative expenses 820,540 (29,470 ) 791,070 (223,175 ) 567,895 Interest (expense) (455 )  (455 ) 3,150 2,695 Other income (expense) 61,563 (2,880 ) 58,683 (40,050 ) 18,633 Provision for income taxes 511,085 26,600 537,685 52,019 589,704 Net income 799,171  799,171 58,431 857,602 Note: Earnings per share did not change as a result of the restatement. 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The Company has franchisees in 37 countries. International franchise fees vary and are set relative to the potential of the franchised territories. In addition, the company awards master agreements outside of the US and Canada. The royalty structure is the same for both our US and International franchisees. We recognize foreign operations in US Dollar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Principles of Consolidation The accompanying consolidated financial statements include the accounts of the Company and its wholly owned subsidiaries. All intercompany accounts and transactions have been eliminated in consolidation. Variable Interest Entity The Company follows the guidelines in the FASB Codification of the Accounting Standard Codification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consolidates the VIE as the primary beneficiary, and if not, it does not consolidate. The Company has not identified any VIEs at September 30, 2015. Fiscal year The Company operates on a September 30 fiscal year-end.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We had no cash equivalents at September 30, 2015 and 2014. The Company has restricted cash of approximately $249,000 and $177,000, respectively at fiscal years ended September 30, 2015 and 2014 associated with a marketing funds collected from the franchisees. Per the franchise agreements a marketing fund of 2% of franchisees gross cash receipts is collected and held to be spent on the promotion of the brand (see Note 6). The Company maintains its cash balances with Wells Fargo that exceed the federally insured limit of $250,000. The Company believes there is no significant risk with respect to these deposits. Accounts and Note Receivables The Company reviews accounts and note receivables periodically for collectability and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5 and 2014 are adequate, but actual write-offs could exceed the recorded allowance. During the year ended September 30, 2015 and September 30, 2014, the values of accounts written-off to the reserve were approximately $155,000 and $12,000 respectively. Long-Lived Assets The Companys long-lived assets consisted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the Company recorded a loss on assets held for sale (see Note 12 Assets Held for Sal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Fair Value of Financial Instruments The carrying amounts of cash, accounts receivable, notes receivable, deposits, and current liabilities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5 and 2014 the Company had approximately $36,000 and $-0-, respectively, in unearned revenue for franchise fees collected but not yet earned per the revenue recognition policy. Advertising Costs Advertising costs are expensed as incurred. The Company incurred advertising costs for the years ended September 30, 2015 and 2014 of approximately $876,000 and $803,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5 and 2014, respectively, and has not recognized interest and/or penalties during the years ended September 30, 2015 and 2014, respectively, since there are no material unrecognized tax benefits. Management believes no material change to the amount of unrecognized tax benefits will occur within in the next twelve months. The tax years subject to examination by major tax jurisdictions include the years 2011 and forward by the U.S. Internal Revenue Service, and the years 2010 and forward for various states. 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ent accounting pronouncements In January 2015, the FASB issued ASU No. 2015-01, Income Statement  Extraordinary and Unusual Items (Subtopic 225-20), relating to simplifying income statements presentation by eliminating the concept of extraordinary items. To qualify for consideration an event must: 1. Be unusual in nature, and 2. Be infrequent in its occurrence. Management has not identified any events that meet the qualification to be reported as Extraordinary or Unusual.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March 2016 the FASB issued ASU No. 2016-09, C ompensation - Stock Compensation (Topic 718): Improvements to Employee Share-Based Payment Accounting, </t>
  </si>
  <si>
    <t>Related Party Transactions</t>
  </si>
  <si>
    <t>Related Party Transactions [Abstract]</t>
  </si>
  <si>
    <t xml:space="preserve">(2) Related Party Transactions During the years ended September 30, 2015 and 2014, the Company incurred the following related party consulting fees and commissions: Commissions and Consulting Fiscal Year Ending September 30 Related Party 2015 2014 FranVentures, LLC (owned by Brian Pappas)(1) $ 142,358 $ 300,689 MC Logic, LLC (owned by Michelle Cote)(2) $ 43,000 $ 99,000 Leap Ahead Learning Company (owned by Dan O'Donnell)(3) $ 38,000 $ 80,000 Bottom Line Group (4) $ 156,752 $ 209,284 Jeffery Ball and J. Ball Group LLC (5) $ 86,255 $ 128,393 Jacqueline Pappas-Ball (6) $ 6,072 $  $ 472,437 $ 817,366  (1) Brian Pappas, is a director and former chief executive officer of the Company. At October 1, 2015, Mr. Pappas is no longer employed by the Company. Mr. Pappas is the Managing Director and a minority owner of FranVentures, LLC. FranVentures, LLC received a 5% commission on BFK franchise sales by the Company. The related party payable was approximately $-0- and $17,000, respectively at September 30, 2015 and 2014. Not included above are travel and expense charges for Mr. Pappas for the twelve months ending September 30, 2015 and 2014, respectively of approximately $35,400 and $57,300. The wife of Mr. Pappas, Chris Pappas, was the human resources and payroll manager for the Company with compensation for the fiscal periods ended September 30, 2015 and 2014, respectively of approximately $48,000 and $50,000. At August 6, 2015, Mrs. Pappas is no longer employed by the Company and did not receive compensation subsequent to her leaving employment with the Company. Not included above are expense reimbursements for Mrs. Pappas for the twelve months ended September 30, 2015 and 2014 of approximately $3,000 and $3,000, respectively. Also see note receivable from related party (Note 5). (2) MC Logic, LLC (MC Logic) is 100% owned by Michelle Cote, who is the Companys President and Secretary and a director and founder of the Company. Not included above are travel and expense reimbursements paid of approximately $4,600 and $-0-, respectively for the twelve month periods ended September 30, 2015 and 2014. The related party payable was approximately $-0- and $1,500, respectively at September 30, 2015 and 2014.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of 2016. (3) 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79,000 and $50,000, respectively for the twelve month periods ended Sept 30, 2015 and 2014. There was no related party payable at September 30, 2015 or 2014. (4) 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23,000 and $46,000, respectively for the twelve months ended September 30, 2015 and 2014. The related party payable was approximately $-0- and $24,140, respectively at September 30, 2015 and 2014.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5 and 2014 were approximately $15,700 and $5,000, respectively. (5) 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12,700 and $4,800, respectively for the twelve months ended September 30, 2015 and 2014. There was no related party payable at September 30, 2015 or 2014. In January 2015, Jeffery Ball formed J. Ball Group LLC, which in these financial statements and disclosures have been presented as one business activity with amounts paid to either entity combined. (6) 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500 for the twelve months ended September 30, 2015. The consulting relationship with Ms. Pappas-Ball did not apply to the twelve months ended September 30, 2014. Rod Whiton was appointed interim Chief Executive Officer of the Company on July 22, 2015. Not included in the table above are expense reimbursements paid during the fourth quarter of the fiscal year ended September 30, 2015 of approximately $5,000. In addition, all franchisees pay fees directly to Leap Ahead Learning Company for set-up and monthly support of a FMT. The set-up fee is a one-time charge of $250 for domestic and Canadian franchisees and a range of $250 to $3,000 for international franchisees. The monthly support fee, for all franchisees, is $75 which amounts reflect support services provided to the franchisees pursuant to the franchise agreements. In addition, all domestic franchisees that wish to accept credit card payments must be set-up for processing credit cards through a third-party servicer, authorize.net. Leap Ahead Learning Company receives a monthly administrative fee of $7.95 for each franchisee using the credit card processing services of authorize.net. Leap Ahead Learning Company is the broker and administrator on behalf of authorize.net. Leap Ahead Learning Company, the developer of the FMT, is wholly owned by Dan ODonnell, who was a director and the Chief Operating Officer of the Company until his resignation on April 6, 2016. Shortly prior to the replacement of Brian Pappas as Chief Operating Officer of the Company, Pappas caused the Company to issue a Sew Fun Studios local territory to MC Logic (owned by Michelle Cote) to assist in the development and possible improvement of that franchise concept. MC Logic was granted the territory with no franchise fee, royalty fee obligation, or marketing fee obligation. This territory was one of the original 12 granted at the start of the business concept. After completing all of the training, development, and signatory requirements necessary to become operational, the franchise became active on July 10, 2015. The Company has entered into an arrangement with MC Logic under which MC Logic has agreed to pay the standard Sew Fun Studios monthly royalty fee due for this territory effective June 1, 2016, and MC Logic is current on those payments </t>
  </si>
  <si>
    <t>Property and Equipment</t>
  </si>
  <si>
    <t>Property, Plant and Equipment [Abstract]</t>
  </si>
  <si>
    <t>(3) Property and Equipment Property and equipment consisted of the following: Year End September 30, Description 2015 2014 Depreciable Fixed Assets: Equipment $ 50,330 $ 44,930 Furniture and Fixtures 81,510 75,351 Property Improvements 233,615 233,615 Software 21,813 19,953 Total Depreciable Fixed Assets 387,268 373,849 Accumulated Depreciation (134,207 ) (92,905 ) Total Net Depreciable Fixed Assets 253,061 280,944 Non-depreciable Fixed Assets: Work In Progress (1) 30,894 36,443 Total Net Fixed Assets $ 283,955 $ 317,387  (1) This is website development and was completed in 2016. Depreciation expense totaled approximately $41,000 and $36,000, respectively, for the years ended September 30, 2015 and 2014.</t>
  </si>
  <si>
    <t>Intangible Assets</t>
  </si>
  <si>
    <t>Goodwill and Intangible Assets Disclosure [Abstract]</t>
  </si>
  <si>
    <t xml:space="preserve">(4) Intangible Assets Intangible Assets consist of purchased franchise rights and trademarks. A presentation of our intangible assets are as follows: BFK SF Total Balance October 1, 2013 $ 46,720 $ 23,300 $ 70,020 Additions 77,474  77,474 Disposals (46,990 )  (46,990 ) Balance September 30, 2014 77,204 23,300 100,504 Additions    Disposals    Balance September 30, 2015 $ 77,204 $ 23,300 $ 100,504 </t>
  </si>
  <si>
    <t>Notes and Other Receivables</t>
  </si>
  <si>
    <t>Receivables [Abstract]</t>
  </si>
  <si>
    <t xml:space="preserve">(5) Notes and Other Receivables In July 2013, the Company loaned $70,000 to a related party company owned by Brian Pappas, AudioFlix, Inc. (AudioFlix), in the form of a convertible note at 6% interest, with monthly interest only payments and fully due and payable not before July 1, 2015. The note was personally guaranteed by Brian Pappas and was convertible up to the maturity date to unrestricted shares in AudioFlix for any unpaid balance at $0.35 per share. Management subsequently determined the note could be deemed a violation of Section 13(k) of the Exchange Act and Section 402 of the Sarbanes-Oxley Act and sought repayment of the note in full. On July 31, 2015, the Company, through legal counsel, issued a formal demand to pay the note and interest due. Full payment of the note plus interest was received by the Company on August 12, 2015 (principal of $70,000 and interest of $8,400). At September 30, 2015 and 2014, respectively the principal balance due was $-0- and $70,000. At September 30, 2015 and 2014 respectively, the Company held certain other receivables totaling approximately $210,000 and $77,000 respectively for extended payment terms of franchise fees, generally non-interest bearing notes with monthly payments, payable within one to two years. 2016 2017 2018 2019 2020 Thereafter Total Payment schedules for Notes Receivables $ 123,894 $ 38,170 $ 16,400 $ 15,350 $ 14,450 $ 2,300 $ 210,564 </t>
  </si>
  <si>
    <t>Accrued Marketing Fund</t>
  </si>
  <si>
    <t>Accrued Liabilities and Other Liabilities [Abstract]</t>
  </si>
  <si>
    <t>(6) Accrued Marketing Fund Per the terms of the franchise agreements, the Company collects 2% of franchisees gross revenues for a marketing fund, managed by the Company, to allocate towards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September 30, 2015 and 2014, the accrued marketing fund liability balances were approximately $249,000 and $177,000 respectively.</t>
  </si>
  <si>
    <t>Accrued Liabilities</t>
  </si>
  <si>
    <t>Payables and Accruals [Abstract]</t>
  </si>
  <si>
    <t xml:space="preserve">(7) Accrued Liabilities The Company had accrued liabilities at September 30, 2015, and September 30, 2014 as follows: Fiscal Year Ended Accrued Liabilities 09/30/15 09/30/14 Accrued Audit Fees $ 8,581 $  Accrued Legal Fees 213,130  Accrued Legal Settlements 101,897 161,250 Accrued State Regulatory Settlement 104,450  $ 428,058 $ 161,250 The Company accrued legal fees of approximately $213,000 at September 30, 2015 related to: (i) SEC investigation services of approximately, $58,000;(ii) general corporate services of approximately, $62,000; (iii) audit committee investigation of approximately, $23,000; (iv) franchise advice of approximately, $56,000; and, other legal services of approximately, $14,000. The Company accrued $104,450 for $65,000 in state penalties and costs and $39,450 in reimbursement of two franchisees. </t>
  </si>
  <si>
    <t>Common Stock Issuances</t>
  </si>
  <si>
    <t>Equity [Abstract]</t>
  </si>
  <si>
    <t>(8) Common Stock Issuances On June 23, 2014, the Company agreed to issue 60,000 shares, of its common stock for payment relating to a commissions earned for Master Franchise sales at such date. The total value of the 60,000 shares at the date of the agreement was $147,600 (60,000 shares times the fair value of $2.46 per share). The Company recorded the full fair value to Commission Expenses. On November 11, 2014, the Company issued 25,000 shares of CLC common stock valued at $45,000 to Kidsplorations, LLC, as part of a purchase agreement for CI. (See Note 12). On February 18, 2015, the Company issued 85,000 shares of CLC common stock to Sew Fun, LLC (SFLLC) as part of a mediated settlement agreement. This settlement terminated the Letter of Intent between CLC and SFLLC, dated October 25, 2012, regarding the purchase and sale of assets between the parties effective December 17, 2012. CLC was relieved of any obligation to pay any sums to SFLLC after January 1, 2015. (See note 15). In November 2015, Sew Fun filed a grievance regarding the market value of the stock received in the mediated settlement agreement. The Company accrued approximately $85,000 as the value for the subsequent settlement relating to the 85,000 shares of CLC common Stock. On November 23, 2015, the funds were paid by the Company. On March 25, 2015, the Company issued 4,000 shares of CLC common stock as an advisory fee valued at $5,040 ($1.26 market value per share) to The Brewer Group, Inc. (the Brewer Group) for an agreement for business development and marketing services. The $5,040 was charged to consulting expense during the month of March 2015. On May 1, 2015, the Company issued 8,000 shares of CLC common stock as an advisory fee valued at $10,080 ($1.26 market value per share) to the Brewer Group for an agreement for business development and marketing services. The $10,080 was charged to accrued liability during the month of May, 2015. The issue of the stock on March 25, 2015 and May 1, 2015, completed the advisory fee agreement between the Brewer Group and the Company. On June 18, 2015 the Company issued 10,000 shares of CLC common stock as a commission for the achievement of selling master franchises. The shares were valued at the stock value as of the date of issue, which totaled $6,300. On January 26, 2015, the Companys board of directors approved a plan pursuant to Securities and Exchange Commission Rule 10b-18 to purchase 100,000 shares of its common stock in the secondary market. At September 30, 2015 the Company has purchased 15,100 shares of CLC common stock at a cumulative cost of approximately $18,000. The value of the treasury stock, based upon cost, is recorded in the equity section of the condensed consolidated balance sheet at September 30, 2015.</t>
  </si>
  <si>
    <t>Stock Options and Warrants</t>
  </si>
  <si>
    <t>Disclosure of Compensation Related Costs, Share-based Payments [Abstract]</t>
  </si>
  <si>
    <t xml:space="preserve">(9) Stock Options and Warrants Employee stock options intrinsic value On February 3, 2014, the Company issued 70,000 common stock purchase options (20,000 each to two officers and 10,000 each to three employees) allowing the holders to purchase one share of common stock per option, exercisable at $1.55 per share with an expiration date of December 31, 2016. These options were fully vested on October 1, 2014. The fair value of the options grants were estimated on the date of grant using the Black-Scholes option pricing model. The company incurred and recorded compensation expense of approximately $-0- and $56,630, respectively for the years ended September 30, 2015 and 2014. The following are activity of options Weighted Weighted Aggregate Number of Average Expiration Average Intrinsic Shares Exercise Price Date Remaining Life Value Outstanding September 30, 2013 50,000 0.60 12/31/15 Granted February 3, 2014 70,000 1.55 12/31/16 Outstanding September 30, 2014 120,000 1.15 Granted Fiscal Year 2015   Outstanding September 30, 2015 120,000 1.15 Vested and Exercisable at September 30, 2015 120,000 10 Months  As of September 1, 2016, only 20,000 options remain outstanding. No additional stock based compensation is to be recognized on these stock options. The fair value of the options granted during the various periods was estimated at the date of grant using the Black-Scholes option-pricing model and the following assumptions: 2014 Market value of stock on grant date $ 1.55 Risk-free interest rate .30 % Dividend Yield 0 % Volatility Factor 100 % Weighted average expected life 2 years Expected forfeiture rate 0 % </t>
  </si>
  <si>
    <t>Commitments and Contingencies</t>
  </si>
  <si>
    <t>Commitments and Contingencies Disclosure [Abstract]</t>
  </si>
  <si>
    <t>(10) Commitments and Contingencies Lease Commitments The following table summarizes the Companys contractual lease obligations at September 30, 2015: Obligation 2016 2017 2018 2019 Total Commercial Lease (Suite 114) $ 17,100 $ 17,100 $ 17,100 $ 12,113 $ 63,413 Commercial Lease (Suite 103B) 5,700    5,700 $ 22,800 $ 17,100 $ 17,100 $ 12,113 $ 69,113 Rent expense was approximately $29,000 and $18,000, respectively, for the years ended September 30, 2015 and 2014. Line of Credit As of September 30, 2015, the Company has a $150,000 line of credit with a financial institution. The line of credit was entered into on May 2, 2014, then renewed on September 15, 2015 and expires on September 22, 2016. The line bears interest at the greater of a floating rate equal to the Lender Prime Index plus 1.00% or 4.00%. As of September 30, 2015, no amount was outstanding on this line of credit.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During 2013, BFK Franchise Company LLC was named as a co-defendant in a Complaint filed by a Franchisee in Nevada who had purchased three existing Las Vegas territories from other Franchisees. In fiscal 2014 the case was settled for a payment over time of $95,000. The Company was involved in arbitration with Sew Fun, LLC (SFLLC), from which the Company previously purchased intellectual property to establish a new sewing franchise concept. In 2015 the Company and SFLLC entered into a settlement agreement which provided for a payment of $106,000 in stock (which was granted in 2014) and $85,000 in cash (which was accrued in 2015 and paid subsequent to year end) as well as agreements on trademarks and license usage. The prior owner of SFLLC has a suit outstanding with a claim for an additional $42,000, which the company is contesting. No amount has been accrued for this additional claim. In February 2015, the Company was sued for defamation by a former officer of the Company in relation to the Companys statements in an SEC Form 8-K filing that the employee had been terminated. The former officer alleged that the claimed misstatement in the SEC filing was false, was maliciously designed to injure the plaintiff in retribution for his having reported problems and pressed for changes at the company, and injured the reputation of the individual. The former officer seeks lost wages and income, compensatory damages, other damages and requests that a replacement Form 8-K be filed. The case is in the discovery phase. In September 2015, the Company received a notice from the Commonwealth of Virginia State Corporation Commission alleging that now-former Company affiliate Challenge Island ("CI") and former Company CEO Brian Pappas had violated certain provisions of the Virginia Retail Franchising Act. The Company has cooperated and negotiated a resolution of the regulatory claims against CI. CI was ordered to pay restitution, penalties and investigative costs totaling $129,450, which sum the Company has paid on behalf of CI. Such amount has been accrued as legal settlement payable on the accompanying balance sheets. On October 2, 2015, the Company filed suit against its former Chief Executive Officer Brian Pappas, Christine Pappas, its former Human Resources officer, and an independent company controlled by Mr. Pappas named Franchise 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In March 2016, the Company received a letter from the Commonwealth of Virginia State Corporation Commission alleging that Company affiliate BFK Franchise Company, LLC (BFK) and former Company CEO Brian Pappas had violated certain provisions of the Virginia Retail Franchising Act. The letter sought a negotiated resolution of the issues. The Company has cooperated and negotiated a payment of approximately $60,000 in restitution and $35,000 in fines and costs. Such amount s In April, 2015, the United States Securities &amp; Exchange Commission (SEC) issued a subpoena to Creative Learning Corporation seeking a variety of documents. The documents sought include without limitation materials regarding Brian Pappas, certain members of Mr. Pappas family, other company employees, board members and third-parties, company books and accounting procedures as well as other material regarding company affairs. In or about that time, it came to the attention of the Company that the SEC had initiated an investigation into possible violations of the securities laws by the Company and/or its officers, directors and/or others as of at least January 14, 2014. The Companys then-CEO, Brian Pappas, retained counsel to assist the Company to address the SECs inquiry. In late April 2015, the Companys Board elected two new independent directors, and created an Audit Committee, which included the two new directors. In June 2015, the Companys Audit Committee engaged a professional firm to assist the Company to review its accounting controls and, where necessary, to help the Company to remediate any identified material weaknesses or other deficiencies as well as to address any other Sarbanes-Oxley compliance issues. In addition, in July 2015, the Board removed Brian Pappas as Chief Executive Officer. The Company is fully cooperating with the staff of the SEC in this matter. In March 2016, Franchise Ventures (FV), a company operated by Brian Pappas, filed suit in state court in St. Johns County, Florida against the Company and its affiliate BFK Franchise Company, LLC (collectively the Company) alleging breach of contract and seeking a declaratory judgment. The complaint does not state an amount of damages. FV claims that the Company has an ongoing contractual obligation to pay FV compensation in the form of commissions and other payments per the original LLC operating agreement under which BFK LLC was formed (BFK Operating Agreement). FV acknowledges that the Company terminated the LLC operating agreement and stopped paying FV in October 2015. FVs complaint seeks recovery of compensation allegedly due after the termination date. The Company contends that neither FV nor Mr. Pappas had any continuing right to franchise sales commissions under the BKF LLC operating agreement after FV ceased serving as managing member of BFK LLC when the Company acquired it. The Company intends to vigorously litigate this matter. On June 23, 2016, the Company filed a counterclaim against its FV and former Chairman of the Board and Chief Executive Officer Brian Pappas and also named Christine Pappas as a defendant. The counterclaim seeks redress for losses and expenditures caused by fraud, conversion of company assets, and breaches of fiduciary duty that the defendants perpetrated upon CLC.</t>
  </si>
  <si>
    <t>Income Taxes</t>
  </si>
  <si>
    <t>Income Tax Disclosure [Abstract]</t>
  </si>
  <si>
    <t>(11) Income Taxes Components of Deferred Taxes are: 2015 2014 Deferred tax assets: Depreciation timing difference $ 2,595 $  Allowance for bad debt 68,870 14,760 Charitable contributions 180  Impairment of assets held for sale 9,938  Total deferred tax asset 81,583 14,760 Deferred tax liabilities: Depreciation timing difference  (10,813 ) Total deferred tax liability  (10,813 ) Net deferred tax asset $ 81,583 $ 3,947 The components of the provisions for income taxes for fiscal years 2015 and 2014 are as follows: 2015 2014 Current: Federal Continuing operations $ (31,082 ) $ 510,133 Discontinued operations $ (75,937 ) $ (25,137 ) Total $ (107,019 ) $ 484,996 State Continuing operations $ (20,599 ) $ 82,460 Discontinued operations $ (14,263 ) $ (1,463 ) Total $ (34,862 ) $ 80,997 Total Continuing operations $ (51,681 ) $ 592,593 Discontinued operations $ (90,200 ) $ (26,600 ) Total $ (141,881 ) $ 565,993 Deferred: $ (77,636 ) $ (2,889 ) Tax Provision $ (219,517 ) $ 563,104 A reconciliation of the provisions for income taxes for the fiscal years ended September 2015 and 2014 as compared to statutory rates are as follows: 2015 2014 Amount % Amount % Provision at statutory rates $ (230,008 ) 34.00 % $ 481,188 34.00 % State income tax, net of federal benefit (24,557 ) 3.63 % 51,587 3.63 % Non-Deductible items Penalties 24,624 -3.64 % 56,630 3.98 % Meals &amp; Entertainment 8,073 -1.19 % 23,628 1.66 % Other non-deductible items 2,351 -0.35 % (49,929 ) -3.65 % Total income tax provision $ (219,517 ) 32.45 % $ 563,104 39.62 %</t>
  </si>
  <si>
    <t>Assets Held For Sale</t>
  </si>
  <si>
    <t>Discontinued Operations and Disposal Groups [Abstract]</t>
  </si>
  <si>
    <t>(12) Assets Held For Sale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consisted of the transfer to the Company of 50,000 shares of the Companys common stock that had been held by the purchaser, reversal of an accrual to issue 25,000 shares of the Companys common stock and the assumption of certain liabilities related to the acquired assets. For the fiscal year ended September 30, 2015, loss on assets held for sale of approximately $28,000 was recorded, representing the difference between the carrying value and fair value of the sold assets and liabilities. In addition, other CI assets, not included in the sale, were determined to be of no continuing value and were written-off at September 30, 2015. The following table lists the assets held for sale and liabilities held for sale of CI at September 30, 2015 and 2014 and the operating loss on the assets held for sale. FY Ended FY Ended CI Franchise Company LLC 09/30/15 09/30/14 Assets Held For Sale Cash 24,032 10,475 Restricted Cash  3,155 Accounts Receivable 16,667 9,310 Prepaid Expenses  4,500 Notes Receivable 16,500 94,503 Intangible Assets  25,250 Fixed Assets (net)  5,273 Total Assets Held For Sale 57,199 152,466 Liabilities Held For Sale Accounts Payable 9,016 11,034 Notes Payable  2,225 Marketing Fund Liability  3,155 Total Liabilities Held For Sale 9,016 16,414 FY Ended FY Ended 09/30/15 09/30/14 Operating Loss on Assets Held for Sale Revenue 355,843 289,549 Advertising and Promotion (128,561 ) (114,715 ) Bad Debt (73,118 )  Commissions and Consulting (240,201 ) (169,651 ) Franchisee Expense (67,409 ) (40,149 ) General and Administrative Expenses (54,110 ) (33,211 ) Operating Loss on Assets Held for Sale (207,556 ) (68,177 )</t>
  </si>
  <si>
    <t>Earnings Per Share</t>
  </si>
  <si>
    <t>Net (loss) income per share</t>
  </si>
  <si>
    <t>(13) Earnings Per Share The following table sets for the computation of basic and diluted net income (loss) per share: Year Ended September 30, 2015 2014 Net (loss) income attributed to common stockholders Net (loss) income from continuing operations $ (311,978 ) $ 899,179 Net (loss) income from discontinued operations (144,962 ) (41,577 ) Net (loss) income $ (456,940 ) $ 857,602 Net (loss) income per share Basic Continuing operations $ (0.03 ) $ 0.08 Discontinued operations (0.01 ) (0.01 ) Total $ (0.04 ) $ 0.07 Basic weighted average number of common shares outstanding 11,952,252 11,824,470 Diluted Continuing operations $ (0.03 ) $ 0.08 Discontinued operations (0.01 ) (0.01 ) Total $ (0.04 ) $ 0.07 Diluted weighted average number of common shares outstanding 11,952,252 11,874,338 Potentially dilutive shares (120,000 stock options) were excluded as the items were anti-dilutive as of September 30, 2015</t>
  </si>
  <si>
    <t>Subsequent Events</t>
  </si>
  <si>
    <t>Subsequent Events [Abstract]</t>
  </si>
  <si>
    <t>(14) Subsequent Events On November 23, 2015, the Company paid a settlement to Ms. Berglass (Sew Fun, LLC) in the amount of $84,897. In the original mediated settlement dated February 18, 2015, between the Company and M. Berglass, 85,000 shares of CLCN stock were granted. The stock was restricted from sale for 6 month, and agreed to protect Ms. Berglass from market risk during those 6 months by making a cash payment to her for the difference between the price at sale and the price at the time of settlement.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consisted of the transfer to the Company of 50,000 shares of the Companys common stock that had been held by the purchaser, reversal of an accrual to issue 25,000 shares of the Companys common stock and the assumption of certain liabilities related to the acquired assets. As of January 29, 2016, Creative Learning Corporation (the Company) has temporarily suspended domestic franchise offer and sales of Bricks 4 Kidz® and Sew Fun Studios® franchises in compliance with FTC Franchise Rule, Section 436.7(a) due to delay in completion of the Companys FY2015 consolidated audited financial statements.. In turn, this has delayed completion of the Companys 2016 Franchise Disclosure Documents (FDDs) for the Bricks 4 Kidz® and Sew Fun Studios®. In March 2016, the Company received a letter from the Commonwealth of Virginia State Corporation Commission alleging that Company affiliate BFK Franchise Company, LLC (BFK) and former Company CEO Brian Pappas had violated certain provisions of the Virginia Retail Franchising Act. The Letter sought a negotiated resolution of the issues. The Company has cooperated and negotiated a payment of approximately $60,000 in restitution and $35,000 in fines and costs. Such amount s</t>
  </si>
  <si>
    <t>Nature of Organization and Summary of Significant Accounting Policies (Policies)</t>
  </si>
  <si>
    <t>Basis of Presentation</t>
  </si>
  <si>
    <t xml:space="preserve">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uses the accrual basis of accounting and is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The Company has franchisees in 37 countries. International franchise fees vary and are set relative to the potential of the franchised territories. In addition, the company awards master agreements outside of the US and Canada. The royalty structure is the same for both our US and International franchisees. We recognize foreign operations in US Dollar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t>
  </si>
  <si>
    <t>Principles of Consolidation</t>
  </si>
  <si>
    <t>Principles of Consolidation The accompanying consolidated financial statements include the accounts of the Company and its wholly owned subsidiaries. All intercompany accounts and transactions have been eliminated in consolidation.</t>
  </si>
  <si>
    <t>Variable Interest Entity</t>
  </si>
  <si>
    <t>Variable Interest Entity The Company follows the guidelines in the FASB Codification of the Accounting Standard Codification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the Company determines that it has operating power and the obligation to absorb losses or receive benefits, it consolidates the VIE as the primary beneficiary, and if not, it does not consolidate. The Company has not identified any VIEs at September 30, 2015.</t>
  </si>
  <si>
    <t>Fiscal year</t>
  </si>
  <si>
    <t>Fiscal year The Company operates on a September 30 fiscal year-end.</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t>
  </si>
  <si>
    <t>Cash and Cash Equivalents</t>
  </si>
  <si>
    <t xml:space="preserve">Cash and Cash Equivalents The Company considers all highly liquid securities with original maturities of three months or less when acquired, to be cash equivalents. We had no cash equivalents at September 30, 2015 and 2014. The Company has restricted cash of approximately $249,000 and $177,000, respectively at fiscal years ended September 30, 2015 and 2014 associated with a marketing funds collected from the franchisees. Per the franchise agreements a marketing fund of 2% of franchisees gross cash receipts is collected and held to be spent on the promotion of the brand (see Note 6). The Company maintains its cash balances with Wells Fargo that exceed the federally insured limit of $250,000. The Company believes there is no significant risk with respect to these deposits. </t>
  </si>
  <si>
    <t>Accounts and Note Receivables</t>
  </si>
  <si>
    <t>Accounts and Note Receivables The Company reviews accounts and note receivables periodically for collectability and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5 and 2014 are adequate, but actual write-offs could exceed the recorded allowance. During the year ended September 30, 2015 and September 30, 2014, the values of accounts written-off to the reserve were approximately $155,000 and $12,000 respectively.</t>
  </si>
  <si>
    <t>Long-Lived Assets</t>
  </si>
  <si>
    <t>Long-Lived Assets The Companys long-lived assets consisted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the Company recorded a loss on assets held for sale (see Note 12 Assets Held for Sale).</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Fair Value of Financial Instruments</t>
  </si>
  <si>
    <t>Fair Value of Financial Instruments The carrying amounts of cash, accounts receivable, notes receivable, deposits, and current liabilities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5 and 2014 the Company had approximately $36,000 and $-0-, respectively, in unearned revenue for franchise fees collected but not yet earned per the revenue recognition policy.</t>
  </si>
  <si>
    <t>Advertising Costs</t>
  </si>
  <si>
    <t>Advertising Costs Advertising costs are expensed as incurred. The Company incurred advertising costs for the years ended September 30, 2015 and 2014 of approximately $876,000 and $803,000, respectively.</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5 and 2014, respectively, and has not recognized interest and/or penalties during the years ended September 30, 2015 and 2014, respectively, since there are no material unrecognized tax benefits. Management believes no material change to the amount of unrecognized tax benefits will occur within in the next twelve months. The tax years subject to examination by major tax jurisdictions include the years 2011 and forward by the U.S. Internal Revenue Service, and the years 2010 and forward for various states.</t>
  </si>
  <si>
    <t>Net earnings (loss) per share</t>
  </si>
  <si>
    <t xml:space="preserve">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ent accounting pronouncements</t>
  </si>
  <si>
    <t xml:space="preserve">Recent accounting pronouncements In January 2015, the FASB issued ASU No. 2015-01, Income Statement  Extraordinary and Unusual Items (Subtopic 225-20), relating to simplifying income statements presentation by eliminating the concept of extraordinary items. To qualify for consideration an event must: 1. Be unusual in nature, and 2. Be infrequent in its occurrence. Management has not identified any events that meet the qualification to be reported as Extraordinary or Unusual. Revenue from Contracts with Customers (Topic 606) has been discussed in several recent ASU including ASU 2016-12, 2016-11, 2016-10 and 2016-8. In May 2014, the Financial Accounting Standards Board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March 2016 the FASB issued ASU No. 2016-09, C ompensation - Stock Compensation (Topic 718): Improvements to Employee Share-Based Payment Accounting, </t>
  </si>
  <si>
    <t>Nature of Organization and Summary of Significant Accounting Policies (Tables)</t>
  </si>
  <si>
    <t>Restatement of 2014 Financial Statements</t>
  </si>
  <si>
    <t xml:space="preserve">Restatement of 2014 Financial Statements As Reported 9/30/2014 CI Adjustment Post CI Adjustment Balance Restatement Restated Balance Assets Other receivables - current portion 126,339 (94,503 ) 31,836 (22,730 ) 9,106 Income tax receivable 115,825  115,825 (13,257 ) 102,568 Deferred tax asset 48,723  48,723 (33,963 ) 14,760 Total assets 4,440,913  4,440,913 (69,950 ) 4,370,963 Liabilities Accounts payable - third parties 492,698 (11,034 ) 481,664 (141,487 ) 340,177 Payroll accruals    30,073 30,073 Accrued stock based compensation 98,400  98,400 (98,400 )  Deferred tax liability 5,550  5,550 (5,550 )  Long-term deferred tax liability 22,230  22,230 (11,417 ) 10,813 Total liabilities 1,101,333  1,101,333 (226,781 ) 874,552 Stockholders Equity Common stock 1,183  1,183 4 1,187 Additional paid-in capital 2,263,501  2,263,501 98,396 2,361,897 Retained earnings 1,074,896  1,074,896 58,431 1,133,327 Total stockholders' equity 3,339,580  3,339,580 156,831 3,496,411 Revenue Royalty Fees 1,845,530 (31,609 ) 1,813,921 36,900 1,850,821 Expenses Salaries and payroll taxes 1,104,738  1,104,738 61,894 1,166,632 Bad debt    50,831 50,831 Other general and administrative expenses 820,540 (29,470 ) 791,070 (223,175 ) 567,895 Interest (expense) (455 )  (455 ) 3,150 2,695 Other income (expense) 61,563 (2,880 ) 58,683 (40,050 ) 18,633 Provision for income taxes 511,085 26,600 537,685 52,019 589,704 Net income 799,171  799,171 58,431 857,602 </t>
  </si>
  <si>
    <t>Property and Equipment Useful Lifes</t>
  </si>
  <si>
    <t>Fixed Assets Useful Life Equipment 5 years Furniture and Fixtures 5 years Property Improvements 15-40 years Software 3 years</t>
  </si>
  <si>
    <t>Related Party Transactions (Tables)</t>
  </si>
  <si>
    <t>Schedule of Related Party Transactions</t>
  </si>
  <si>
    <t>During the years ended September 30, 2015 and 2014, the Company incurred the following related party consulting fees and commissions: Commissions and Consulting Fiscal Year Ending September 30 Related Party 2015 2014 FranVentures, LLC (owned by Brian Pappas)(1) $ 142,358 $ 300,689 MC Logic, LLC (owned by Michelle Cote)(2) $ 43,000 $ 99,000 Leap Ahead Learning Company (owned by Dan O'Donnell)(3) $ 38,000 $ 80,000 Bottom Line Group (4) $ 156,752 $ 209,284 Jeffery Ball and J. Ball Group LLC (5) $ 86,255 $ 128,393 Jacqueline Pappas-Ball (6) $ 6,072 $  $ 472,437 $ 817,366  (1) Brian Pappas, is a director and former chief executive officer of the Company. At October 1, 2015, Mr. Pappas is no longer employed by the Company. Mr. Pappas is the Managing Director and a minority owner of FranVentures, LLC. FranVentures, LLC received a 5% commission on BFK franchise sales by the Company. The related party payable was approximately $-0- and $17,000, respectively at September 30, 2015 and 2014. Not included above are travel and expense charges for Mr. Pappas for the twelve months ending September 30, 2015 and 2014, respectively of approximately $35,400 and $57,300. The wife of Mr. Pappas, Chris Pappas, was the human resources and payroll manager for the Company with compensation for the fiscal periods ended September 30, 2015 and 2014, respectively of approximately $48,000 and $50,000. At August 6, 2015, Mrs. Pappas is no longer employed by the Company and did not receive compensation subsequent to her leaving employment with the Company. Not included above are expense reimbursements for Mrs. Pappas for the twelve months ended September 30, 2015 and 2014 of approximately $3,000 and $3,000, respectively. Also see note receivable from related party (Note 5). (2) MC Logic, LLC (MC Logic) is 100% owned by Michelle Cote, who is the Companys President and Secretary and a director and founder of the Company. Not included above are travel and expense reimbursements paid of approximately $4,600 and $-0-, respectively for the twelve month periods ended September 30, 2015 and 2014. The related party payable was approximately $-0- and $1,500, respectively at September 30, 2015 and 2014.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of 2016. (3) 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79,000 and $50,000, respectively for the twelve month periods ended Sept 30, 2015 and 2014. There was no related party payable at September 30, 2015 or 2014. (4) 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23,000 and $46,000, respectively for the twelve months ended September 30, 2015 and 2014. The related party payable was approximately $-0- and $24,140, respectively at September 30, 2015 and 2014.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5 and 2014 were approximately $15,700 and $5,000, respectively. (5) 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12,700 and $4,800, respectively for the twelve months ended September 30, 2015 and 2014. There was no related party payable at September 30, 2015 or 2014. In January 2015, Jeffery Ball formed J. Ball Group LLC, which in these financial statements and disclosures have been presented as one business activity with amounts paid to either entity combined. (6) 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500 for the twelve months ended September 30, 2015. The consulting relationship with Ms. Pappas-Ball did not apply to the twelve months ended September 30, 2014. Rod Whiton was appointed interim Chief Executive Officer of the Company on July 22, 2015. Not included in the table above are expense reimbursements paid during the fourth quarter of the fiscal year ended September 30, 2015 of approximately $5,000.</t>
  </si>
  <si>
    <t>Property and Equipment (Tables)</t>
  </si>
  <si>
    <t>Schedule of Property and Equipment</t>
  </si>
  <si>
    <t>Property and equipment consisted of the following: Year End September 30, Description 2015 2014 Depreciable Fixed Assets: Equipment $ 50,330 $ 44,930 Furniture and Fixtures 81,510 75,351 Property Improvements 233,615 233,615 Software 21,813 19,953 Total Depreciable Fixed Assets 387,268 373,849 Accumulated Depreciation (134,207 ) (92,905 ) Total Net Depreciable Fixed Assets 253,061 280,944 Non-depreciable Fixed Assets: Work In Progress (1) 30,894 36,443 Total Net Fixed Assets $ 283,955 $ 317,387  (1) This is website development and was completed in 2016.</t>
  </si>
  <si>
    <t>Intangible Assets (Tables)</t>
  </si>
  <si>
    <t>Schedule of Intangible Assets</t>
  </si>
  <si>
    <t xml:space="preserve">Intangible Assets consist of purchased franchise rights and trademarks. A presentation of our intangible assets are as follows: BFK SF Total Balance October 1, 2013 $ 46,720 $ 23,300 $ 70,020 Additions 77,474  77,474 Disposals (46,990 )  (46,990 ) Balance September 30, 2014 77,204 23,300 100,504 Additions    Disposals    Balance September 30, 2015 $ 77,204 $ 23,300 $ 100,504 </t>
  </si>
  <si>
    <t>Notes and Other Receivables (Tables)</t>
  </si>
  <si>
    <t>Schedule of Future Payments for Notes and Other Receivables</t>
  </si>
  <si>
    <t xml:space="preserve"> 2016 2017 2018 2019 2020 Thereafter Total Payment schedules for Notes Receivables $ 123,894 $ 38,170 $ 16,400 $ 15,350 $ 14,450 $ 2,300 $ 210,564 </t>
  </si>
  <si>
    <t>Accrued Liabilities (Tables)</t>
  </si>
  <si>
    <t>Schedule of Accrued Liabilities</t>
  </si>
  <si>
    <t xml:space="preserve">The Company had accrued liabilities at September 30, 2015, and September 30, 2014 as follows: Fiscal Year Ended Accrued Liabilities 09/30/15 09/30/14 Accrued Audit Fees $ 8,581 $  Accrued Legal Fees 213,130  Accrued Legal Settlements 101,897 161,250 Accrued State Regulatory Settlement 104,450  $ 428,058 $ 161,250 </t>
  </si>
  <si>
    <t>Stock Options and Warrants (Tables)</t>
  </si>
  <si>
    <t>Schedule of Stock Option Activity</t>
  </si>
  <si>
    <t>The following are activity of options Weighted Weighted Aggregate Number of Average Expiration Average Intrinsic Shares Exercise Price Date Remaining Life Value Outstanding September 30, 2013 50,000 0.60 12/31/15 Granted February 3, 2014 70,000 1.55 12/31/16 Outstanding September 30, 2014 120,000 1.15 Granted Fiscal Year 2015   Outstanding September 30, 2015 120,000 1.15 Vested and Exercisable at September 30, 2015 120,000 10 Months </t>
  </si>
  <si>
    <t>Schedule of Stock Option Valuation Assumptions</t>
  </si>
  <si>
    <t xml:space="preserve">The fair value of the options granted during the various periods was estimated at the date of grant using the Black-Scholes option-pricing model and the following assumptions: 2014 Market value of stock on grant date $ 1.55 Risk-free interest rate .30 % Dividend Yield 0 % Volatility Factor 100 % Weighted average expected life 2 years Expected forfeiture rate 0 % </t>
  </si>
  <si>
    <t>Commitments and Contingencies (Tables)</t>
  </si>
  <si>
    <t>Schedule of Future Contractual Lease Obligations</t>
  </si>
  <si>
    <t xml:space="preserve">The following table summarizes the Companys contractual lease obligations at September 30, 2015: Obligation 2016 2017 2018 2019 Total Commercial Lease (Suite 114) $ 17,100 $ 17,100 $ 17,100 $ 12,113 $ 63,413 Commercial Lease (Suite 103B) 5,700    5,700 $ 22,800 $ 17,100 $ 17,100 $ 12,113 $ 69,113 </t>
  </si>
  <si>
    <t>Income Taxes (Tables)</t>
  </si>
  <si>
    <t>Schedule of Components of Deferred Taxes</t>
  </si>
  <si>
    <t xml:space="preserve">Components of Deferred Taxes are: 2015 2014 Deferred tax assets: Depreciation timing difference $ 2,595 $  Allowance for bad debt 68,870 14,760 Charitable contributions 180  Impairment of assets held for sale 9,938  Total deferred tax asset 81,583 14,760 Deferred tax liabilities: Depreciation timing difference  (10,813 ) Total deferred tax liability  (10,813 ) Net deferred tax asset $ 81,583 $ 3,947 </t>
  </si>
  <si>
    <t>Schedule of Components of Provision For Income Taxes</t>
  </si>
  <si>
    <t xml:space="preserve">The components of the provisions for income taxes for fiscal years 2015 and 2014 are as follows: 2015 2014 Current: Federal Continuing operations $ (31,082 ) $ 510,133 Discontinued operations $ (75,937 ) $ (25,137 ) Total $ (107,019 ) $ 484,996 State Continuing operations $ (20,599 ) $ 82,460 Discontinued operations $ (14,263 ) $ (1,463 ) Total $ (34,862 ) $ 80,997 Total Continuing operations $ (51,681 ) $ 592,593 Discontinued operations $ (90,200 ) $ (26,600 ) Total $ (141,881 ) $ 565,993 Deferred: $ (77,636 ) $ (2,889 ) Tax Provision $ (219,517 ) $ 563,104 </t>
  </si>
  <si>
    <t>Schedule of Reconciliation of Income Tax Provision</t>
  </si>
  <si>
    <t>A reconciliation of the provisions for income taxes for the fiscal years ended September 2015 and 2014 as compared to statutory rates are as follows: 2015 2014 Amount % Amount % Provision at statutory rates $ (230,008 ) 34.00 % $ 481,188 34.00 % State income tax, net of federal benefit (24,557 ) 3.63 % 51,587 3.63 % Non-Deductible items Penalties 24,624 -3.64 % 56,630 3.98 % Meals &amp; Entertainment 8,073 -1.19 % 23,628 1.66 % Other non-deductible items 2,351 -0.35 % (49,929 ) -3.65 % Total income tax provision $ (219,517 ) 32.45 % $ 563,104 39.62 %</t>
  </si>
  <si>
    <t>Assets Held For Sale (Tables)</t>
  </si>
  <si>
    <t>Schedule of Assets Held For Sale</t>
  </si>
  <si>
    <t>The following table lists the assets held for sale and liabilities held for sale of CI at September 30, 2015 and 2014 and the operating loss on the assets held for sale. FY Ended FY Ended CI Franchise Company LLC 09/30/15 09/30/14 Assets Held For Sale Cash 24,032 10,475 Restricted Cash  3,155 Accounts Receivable 16,667 9,310 Prepaid Expenses  4,500 Notes Receivable 16,500 94,503 Intangible Assets  25,250 Fixed Assets (net)  5,273 Total Assets Held For Sale 57,199 152,466 Liabilities Held For Sale Accounts Payable 9,016 11,034 Notes Payable  2,225 Marketing Fund Liability  3,155 Total Liabilities Held For Sale 9,016 16,414 FY Ended FY Ended 09/30/15 09/30/14 Operating Loss on Assets Held for Sale Revenue 355,843 289,549 Advertising and Promotion (128,561 ) (114,715 ) Bad Debt (73,118 )  Commissions and Consulting (240,201 ) (169,651 ) Franchisee Expense (67,409 ) (40,149 ) General and Administrative Expenses (54,110 ) (33,211 ) Operating Loss on Assets Held for Sale (207,556 ) (68,177 )</t>
  </si>
  <si>
    <t>Earnings Per Share (Tables)</t>
  </si>
  <si>
    <t>Schedule of Computation of Basic and Diluted Net Income (Loss) Per Share</t>
  </si>
  <si>
    <t xml:space="preserve">The following table sets for the computation of basic and diluted net income (loss) per share: Year Ended September 30, 2015 2014 Net (loss) income attributed to common stockholders Net (loss) income from continuing operations $ (311,978 ) $ 899,179 Net (loss) income from discontinued operations (144,962 ) (41,577 ) Net (loss) income $ (456,940 ) $ 857,602 Net (loss) income per share Basic Continuing operations $ (0.03 ) $ 0.08 Discontinued operations (0.01 ) (0.01 ) Total $ (0.04 ) $ 0.07 Basic weighted average number of common shares outstanding 11,952,252 11,824,470 Diluted Continuing operations $ (0.03 ) $ 0.08 Discontinued operations (0.01 ) (0.01 ) Total $ (0.04 ) $ 0.07 Diluted weighted average number of common shares outstanding 11,952,252 11,874,338 </t>
  </si>
  <si>
    <t>Nature of Organization and Summary of Significant Accounting Policies (Restatement) (Details) - USD ($)</t>
  </si>
  <si>
    <t>Sep. 30, 2013</t>
  </si>
  <si>
    <t>Assets</t>
  </si>
  <si>
    <t>Other receivables - current portion</t>
  </si>
  <si>
    <t>Total assets</t>
  </si>
  <si>
    <t>Liabilities</t>
  </si>
  <si>
    <t>Accounts payable - third parties</t>
  </si>
  <si>
    <t>Accrued stock based compensation</t>
  </si>
  <si>
    <t>Deferred tax liability</t>
  </si>
  <si>
    <t>Total liabilities</t>
  </si>
  <si>
    <t>Common stock</t>
  </si>
  <si>
    <t>Total stockholders' equity</t>
  </si>
  <si>
    <t>Revenue</t>
  </si>
  <si>
    <t>Royalty Fees</t>
  </si>
  <si>
    <t>Expenses</t>
  </si>
  <si>
    <t>Bad debt</t>
  </si>
  <si>
    <t>Interest (expense)</t>
  </si>
  <si>
    <t>Provision for income taxes</t>
  </si>
  <si>
    <t>Net income</t>
  </si>
  <si>
    <t>As Reported [Member]</t>
  </si>
  <si>
    <t>CI Adjustment [Member]</t>
  </si>
  <si>
    <t>Post CI Adjustment [Member]</t>
  </si>
  <si>
    <t>Restatement [Member]</t>
  </si>
  <si>
    <t>Nature of Organization and Summary of Significant Accounting Policies (Cash and Cash Equivalents) (Details) - USD ($)</t>
  </si>
  <si>
    <t>Cash equivalents</t>
  </si>
  <si>
    <t>Cash amount insured by FDIC</t>
  </si>
  <si>
    <t>Nature of Organization and Summary of Significant Accounting Policies (Accounts Receivable) (Details) - USD ($)</t>
  </si>
  <si>
    <t>Value of accounts written-off to reserve during period</t>
  </si>
  <si>
    <t>Nature of Organization and Summary of Significant Accounting Policies (Property, Equipment and Depreciation)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Revenue Recognition) (Details) - USD ($)</t>
  </si>
  <si>
    <t>Nature of Organization and Summary of Significant Accounting Policies (Advertising Costs) (Details) - USD ($)</t>
  </si>
  <si>
    <t>Advertising costs</t>
  </si>
  <si>
    <t>Nature of Organization and Summary of Significant Accounting Policies (Income Taxes) (Details) - USD ($)</t>
  </si>
  <si>
    <t>Income Tax Contingency [Line Items]</t>
  </si>
  <si>
    <t>Accrual for interest or penalties</t>
  </si>
  <si>
    <t>Interest and/or penalties expense recognized</t>
  </si>
  <si>
    <t>Minimum [Member] | U.S. Internal Revenue Service [Member]</t>
  </si>
  <si>
    <t>Tax years subject to examination by major tax jurisdictions</t>
  </si>
  <si>
    <t>Minimum [Member] | Various States [Member]</t>
  </si>
  <si>
    <t>Related Party Transactions (Details) - USD ($)</t>
  </si>
  <si>
    <t>3 Months Ended</t>
  </si>
  <si>
    <t>Dec. 31, 2013</t>
  </si>
  <si>
    <t>Related Party Transaction [Line Items]</t>
  </si>
  <si>
    <t>Related party payable</t>
  </si>
  <si>
    <t>Related party expenses incurred</t>
  </si>
  <si>
    <t>Brian Pappas [Member]</t>
  </si>
  <si>
    <t>Commission percentage paid to related party for franchise sales</t>
  </si>
  <si>
    <t>5.00%</t>
  </si>
  <si>
    <t>Chris Pappas [Member]</t>
  </si>
  <si>
    <t>Related party salaries paid during period</t>
  </si>
  <si>
    <t>MC Logic, LLC [Member]</t>
  </si>
  <si>
    <t>Due from related party</t>
  </si>
  <si>
    <t>Issuance of loan to related party</t>
  </si>
  <si>
    <t>Repayment of loan from related party</t>
  </si>
  <si>
    <t>Leap Ahead Learning Company [Member]</t>
  </si>
  <si>
    <t>Monthly amount paid to related party for consulting services</t>
  </si>
  <si>
    <t>One-time set-up fee charge paid by all domestic franchisees to related party</t>
  </si>
  <si>
    <t>Monthly support fee owed by all franchisees to related party</t>
  </si>
  <si>
    <t>Leap Ahead Learning Company [Member] | Minimum [Member]</t>
  </si>
  <si>
    <t>One-time set-up fee charge paid by all Canadien franchisees to related party</t>
  </si>
  <si>
    <t>Leap Ahead Learning Company [Member] | Maximum [Member]</t>
  </si>
  <si>
    <t>Bottom Line Group [Member]</t>
  </si>
  <si>
    <t>Michael Pappas [Member]</t>
  </si>
  <si>
    <t>Jeffrey Ball and J. Ball Group LLC [Member]</t>
  </si>
  <si>
    <t>Jacqueline Pappas - Ball [Member]</t>
  </si>
  <si>
    <t>Rod Whiton [Member]</t>
  </si>
  <si>
    <t>Related Party Transactions (Schedule of Related Party Expenses) (Details) - USD ($)</t>
  </si>
  <si>
    <t>Commissions and consulting fees incurred with related parties</t>
  </si>
  <si>
    <t>FranVentures, LLC [Member]</t>
  </si>
  <si>
    <t>[1]</t>
  </si>
  <si>
    <t>[2]</t>
  </si>
  <si>
    <t>[3]</t>
  </si>
  <si>
    <t>[4]</t>
  </si>
  <si>
    <t>[5]</t>
  </si>
  <si>
    <t>[6]</t>
  </si>
  <si>
    <t>Brian Pappas, is a director and former chief executive officer of the Company. At October 1, 2015, Mr. Pappas is no longer employed by the Company. Mr. Pappas is the Managing Director and a minority owner of FranVentures, LLC. FranVentures, LLC received a 5% commission on BFK franchise sales by the Company. The related party payable was approximately $-0- and $17,000, respectively at September 30, 2015 and 2014. Not included above are travel and expense charges for Mr. Pappas for the twelve months ending September 30, 2015 and 2014, respectively of approximately $35,400 and $57,300. The wife of Mr. Pappas, Chris Pappas, was the human resources and payroll manager for the Company with compensation for the fiscal periods ended September 30, 2015 and 2014, respectively of approximately $48,000 and $50,000. At August 6, 2015, Mrs. Pappas is no longer employed by the Company and did not receive compensation subsequent to her leaving employment with the Company. Not included above are expense reimbursements for Mrs. Pappas for the twelve months ended September 30, 2015 and 2014 of approximately $3,000 and $3,000, respectively. Also see note receivable from related party (Note 5).</t>
  </si>
  <si>
    <t>MC Logic, LLC ("MC Logic") is 100% owned by Michelle Cote, who is the Company's President and Secretary and a director and founder of the Company. Not included above are travel and expense reimbursements paid of approximately $4,600 and $-0-, respectively for the twelve month periods ended September 30, 2015 and 2014. The related party payable was approximately $-0- and $1,500, respectively at September 30, 2015 and 2014. During the quarter ended December 31, 2013, the Company made a non-interest bearing loan in the amount of $125,000 to MC Logic. Later in that same quarter, management determined that the loan could be deemed a violation of Section 13(k) of the Exchange Act and Section 402 of the Sarbanes-Oxley Act and immediately sought repayment in full of the loan. MC Logic promptly repaid the entire amount of the loan before the end of the fiscal quarter ended December 31, 2013. Subsequent to the end of fiscal year 2015, the Company has recorded a related party receivable of $7,500 which resulted from activities that occurred in 2016. The receivable is a net amount due resulting from pre-approved activities at an MC Logic Sew Fun Franchise location, which involved using the space for initial evaluation of a potential new franchise concept and for the Company's use of the location to consider taking the Sew Fun franchise as a company store. During this time, MC Logic had been reimbursed for expended funds and had tendered to the Company certain revenues. The Company later changed strategy, resulting in the reversal of reimbursements to MC Logic and the return of revenues to MC Logic. The net result was $10,217.73 due from MC Logic. MC Logic paid the balance in June of 2016. In addition, the Company has entered into an arrangement with MC Logic under which MC Logic has agreed to pay the standard Sew Fun Studios monthly royalty fee due for this territory effective June 1, 2016, and MC Logic is current on those payments as of September of 2016.</t>
  </si>
  <si>
    <t>Leap Ahead Learning Company is 100% owned by Dan O'Donnell, who was a director and the Chief Operating Officer of the Company until his resignation on April 6 2016. Until April 15, 2015, the Company had paid Leap Ahead Learning $5,000 per month for consulting services provided through Mr. O'Donnell. Not included above are travel and expense reimbursements paid of approximately $79,000 and $50,000, respectively for the twelve month periods ended Sept 30, 2015 and 2014. There was no related party payable at September 30, 2015 or 2014.</t>
  </si>
  <si>
    <t>Bottom Line Group is owned by Jeff Pappas, a brother to Brian Pappas. The Business Consulting and Development Agreement between Bottom Line Group and the Company was terminated on September 25, 2015. Bottom Line Group served as one of the Company's brokers in the sale of franchises. Payments to Bottom Line Group include commissions and consulting fees reflected in the table above. Not included above are travel and expense reimbursements paid of approximately $23,000 and $46,000, respectively for the twelve months ended September 30, 2015 and 2014. The related party payable was approximately $-0- and $24,140, respectively at September 30, 2015 and 2014. Not included in the related party schedule above are payments made to Michael Pappas (son to Jeff Pappas). The Business Consulting and Development Agreement between Michael Pappas and the Company has been terminated effective September 26, 2015. Payments made to Michael Pappas in the twelve months ended September 30, 2015 and 2014 were approximately $15,700 and $5,000, respectively.</t>
  </si>
  <si>
    <t>J. Ball Group LLC is owned by Jeffery Ball, a son-in-law to Brian Pappas. The Independent Contractor Agreement between Jeffrey Ball and J Ball Group, LLC and the Company was terminated on September 30, 2015. The J Ball Group LLC served as one of the Company's brokers in the sale of franchises. Payments reflected in the table above include commissions and consulting fees. Not included above are travel and expense reimbursements paid of approximately $12,700 and $4,800, respectively for the twelve months ended September 30, 2015 and 2014. There was no related party payable at September 30, 2015 or 2014. In January 2015, Jeffery Ball formed J. Ball Group LLC, which in these financial statements and disclosures have been presented as one business activity with amounts paid to either entity combined.</t>
  </si>
  <si>
    <t>Jacqueline Pappas-Ball, is a daughter to Brian Pappas. The consulting relationship between Jacqueline Pappas-Ball and the Company was ended on September 30, 2015. Ms. Pappas-Ball provided social media marketing and development. She also provided support in the development of photo and video presentation for the social media environment. Payments reflected in the table above include consulting fees. Not included above are expense reimbursements paid of approximately $500 for the twelve months ended September 30, 2015. The consulting relationship with Ms. Pappas-Ball did not apply to the twelve months ended September 30, 2014.</t>
  </si>
  <si>
    <t>Property and Equipment (Details) - USD ($)</t>
  </si>
  <si>
    <t>Total Depreciable Fixed Assets</t>
  </si>
  <si>
    <t>Accumulated Depreciation</t>
  </si>
  <si>
    <t>Total Net Depreciable Fixed Assets</t>
  </si>
  <si>
    <t>Work In Progress</t>
  </si>
  <si>
    <t>Property and equipment, net of accumulated depreciation</t>
  </si>
  <si>
    <t>Depreciation expense</t>
  </si>
  <si>
    <t>Property Improvements [Member]</t>
  </si>
  <si>
    <t>This is website development and was completed in 2016.</t>
  </si>
  <si>
    <t>Intangible Assets (Details) - USD ($)</t>
  </si>
  <si>
    <t>Indefinite-lived Intangible Assets [Line Items]</t>
  </si>
  <si>
    <t>Balance, beginning</t>
  </si>
  <si>
    <t>Additions</t>
  </si>
  <si>
    <t>Disposals</t>
  </si>
  <si>
    <t>Balance, ending</t>
  </si>
  <si>
    <t>BFK Franchise Company, LLC [Member]</t>
  </si>
  <si>
    <t>Sew Fun Franchise Company, LLC [Member]</t>
  </si>
  <si>
    <t>Notes and Other Receivables (Details) - USD ($)</t>
  </si>
  <si>
    <t>Aug. 31, 2015</t>
  </si>
  <si>
    <t>Jul. 31, 2013</t>
  </si>
  <si>
    <t>Notes receivable from related parties</t>
  </si>
  <si>
    <t>Other receivables</t>
  </si>
  <si>
    <t>Principal and accrued interest</t>
  </si>
  <si>
    <t>Note receivable, interest rate</t>
  </si>
  <si>
    <t>6.00%</t>
  </si>
  <si>
    <t>Price per share notes receivable can be converted into unrestricted shares</t>
  </si>
  <si>
    <t>Proceeds from collection of notes receivable principal</t>
  </si>
  <si>
    <t>Proceeds from collection of interest owed on notes receivable</t>
  </si>
  <si>
    <t>Notes and Other Receivables (Schedule of Future Payments for Notes Receivables) (Details)</t>
  </si>
  <si>
    <t>Sep. 30, 2015USD ($)</t>
  </si>
  <si>
    <t>Thereafter</t>
  </si>
  <si>
    <t>Accrued Marketing Fund (Details) - USD ($)</t>
  </si>
  <si>
    <t>Percentage of gross revenues collected for marketing fund</t>
  </si>
  <si>
    <t>2.00%</t>
  </si>
  <si>
    <t>Accrued Liabilities (Details) - USD ($)</t>
  </si>
  <si>
    <t>Accrued Audit Fees</t>
  </si>
  <si>
    <t>Accrued Legal Fees</t>
  </si>
  <si>
    <t>Accrued Legal Settlements</t>
  </si>
  <si>
    <t>Accrued State Regulatory Settlement</t>
  </si>
  <si>
    <t>SEC Investigation Services [Member]</t>
  </si>
  <si>
    <t>General Corporate Services [Member]</t>
  </si>
  <si>
    <t>Audit Committee Investigation [Member]</t>
  </si>
  <si>
    <t>Franchise Advice [Member]</t>
  </si>
  <si>
    <t>Other Legal Services [Member]</t>
  </si>
  <si>
    <t>Stock Issuances (Details) - USD ($)</t>
  </si>
  <si>
    <t>Jun. 30, 2015</t>
  </si>
  <si>
    <t>May 31, 2015</t>
  </si>
  <si>
    <t>Feb. 28, 2015</t>
  </si>
  <si>
    <t>Nov. 30, 2014</t>
  </si>
  <si>
    <t>Jan. 26, 2015</t>
  </si>
  <si>
    <t>Jun. 23, 2014</t>
  </si>
  <si>
    <t>Stock issued for purchase of assets, fair value</t>
  </si>
  <si>
    <t>Stock issued for services, fair value</t>
  </si>
  <si>
    <t>Accrual for subsequent settlement of litigation matter</t>
  </si>
  <si>
    <t>Value of stock repurchased during period</t>
  </si>
  <si>
    <t>Stock issued for purchase of assets, shares</t>
  </si>
  <si>
    <t>Stock issued for services, shares</t>
  </si>
  <si>
    <t>Equity issuance, price per share</t>
  </si>
  <si>
    <t>Number of common shares authorized to be repurchased</t>
  </si>
  <si>
    <t>Number of common shares agreed to be issued over several quarters for Master Franchise sales</t>
  </si>
  <si>
    <t>Fair value of common shares agreed to be issued over several quarters for Master Franchise sales</t>
  </si>
  <si>
    <t>Stock Options and Warrants (Details) - USD ($)</t>
  </si>
  <si>
    <t>Feb. 28, 2014</t>
  </si>
  <si>
    <t>Share-based Compensation Arrangement by Share-based Payment Award [Line Items]</t>
  </si>
  <si>
    <t>Options granted during the period</t>
  </si>
  <si>
    <t>Exercise price of options granted</t>
  </si>
  <si>
    <t>Officer One [Member]</t>
  </si>
  <si>
    <t>Stock options granted, expiration date</t>
  </si>
  <si>
    <t>Dec. 31,
		2016</t>
  </si>
  <si>
    <t>Option grants pricing model description</t>
  </si>
  <si>
    <t>Black-Scholes option-pricing model</t>
  </si>
  <si>
    <t>Date which options were fully vested</t>
  </si>
  <si>
    <t>Oct. 1,
		2014</t>
  </si>
  <si>
    <t>Officer Two [Member]</t>
  </si>
  <si>
    <t>Employee One [Member]</t>
  </si>
  <si>
    <t>Employee Two [Member]</t>
  </si>
  <si>
    <t>Employee Three [Member]</t>
  </si>
  <si>
    <t>Stock Options and Warrants (Summary of Stock Options Activity) (Details) - USD ($)</t>
  </si>
  <si>
    <t>Number of Shares</t>
  </si>
  <si>
    <t>Options outstanding at beginning of period</t>
  </si>
  <si>
    <t>Granted</t>
  </si>
  <si>
    <t>Options outstanding at end of period</t>
  </si>
  <si>
    <t>Options vested and exercisable at end of period</t>
  </si>
  <si>
    <t>Vested and exercisable weighted average remaining life</t>
  </si>
  <si>
    <t>10 months</t>
  </si>
  <si>
    <t>Weighted Average Exercise Price</t>
  </si>
  <si>
    <t>Options granted</t>
  </si>
  <si>
    <t>Aggregate Intrinsic Value</t>
  </si>
  <si>
    <t>Options outstanding, beginning of period</t>
  </si>
  <si>
    <t>Options outstanding, end of period</t>
  </si>
  <si>
    <t>Stock Options and Warrants (Schedule of Assumptions Used to Value Options) (Details)</t>
  </si>
  <si>
    <t>Sep. 30, 2014$ / shares</t>
  </si>
  <si>
    <t>Market value of stock on grant date</t>
  </si>
  <si>
    <t>Risk-free interest rate</t>
  </si>
  <si>
    <t>0.30%</t>
  </si>
  <si>
    <t>Dividend Yield</t>
  </si>
  <si>
    <t>0.00%</t>
  </si>
  <si>
    <t>Volatility Factor</t>
  </si>
  <si>
    <t>100.00%</t>
  </si>
  <si>
    <t>Weighted average expected life</t>
  </si>
  <si>
    <t>2 years</t>
  </si>
  <si>
    <t>Expected forfeiture rate</t>
  </si>
  <si>
    <t>Commitments and Contingencies (Lease Commitments) (Details) - USD ($)</t>
  </si>
  <si>
    <t>Operating Leased Assets [Line Items]</t>
  </si>
  <si>
    <t>Rent expense</t>
  </si>
  <si>
    <t>Commercial Lease Suite 114 [Member]</t>
  </si>
  <si>
    <t>Commercial Lease Suite 103B [Member]</t>
  </si>
  <si>
    <t>Commitments and Contingencies (Line of Credit) (Details)</t>
  </si>
  <si>
    <t>Line of credit</t>
  </si>
  <si>
    <t>Interest rate</t>
  </si>
  <si>
    <t>The line bears interest at the greater of a floating rate equal to the Lender Prime Index plus 1.00% or 4.00%.</t>
  </si>
  <si>
    <t>Amount outstanding</t>
  </si>
  <si>
    <t>Commitments and Contingencies (Legal) (Details) - USD ($)</t>
  </si>
  <si>
    <t>Mar. 31, 2016</t>
  </si>
  <si>
    <t>Settled Litigation [Member] | Sew Fun, LLC [Member]</t>
  </si>
  <si>
    <t>Loss Contingencies [Line Items]</t>
  </si>
  <si>
    <t>Accrued legal settlement</t>
  </si>
  <si>
    <t>Settled Litigation [Member] | Common Stock [Member] | Sew Fun, LLC [Member]</t>
  </si>
  <si>
    <t>Stock issued as part of settlement agreement, fair value</t>
  </si>
  <si>
    <t>Pending Litigation [Member] | Sew Fun, LLC [Member]</t>
  </si>
  <si>
    <t>Damages sought by plantiff</t>
  </si>
  <si>
    <t>Nevada Franchisee [Member] | Settled Litigation [Member]</t>
  </si>
  <si>
    <t>Legal matter, settlement amount</t>
  </si>
  <si>
    <t>Common Wealth of Virgina State Corporate Commission [Member] | Settled Litigation [Member]</t>
  </si>
  <si>
    <t>Common Wealth of Virgina State Corporate Commission [Member] | Settled Litigation [Member] | Subsequent Event [Member]</t>
  </si>
  <si>
    <t>Legal settlement portion relating to restitution</t>
  </si>
  <si>
    <t>Legal settlement portion relating to fines and costs</t>
  </si>
  <si>
    <t>Income Taxes (Schedule of Components of Deferred Taxes) (Details) - USD ($)</t>
  </si>
  <si>
    <t>Deferred tax assets:</t>
  </si>
  <si>
    <t>Depreciation timing difference</t>
  </si>
  <si>
    <t>Allowance for bad debt</t>
  </si>
  <si>
    <t>Charitable contributions</t>
  </si>
  <si>
    <t>Impairment of assets held for sale</t>
  </si>
  <si>
    <t>Total deferred tax asset</t>
  </si>
  <si>
    <t>Deferred tax liabilities:</t>
  </si>
  <si>
    <t>Total deferred tax liability</t>
  </si>
  <si>
    <t>Net deferred tax asset</t>
  </si>
  <si>
    <t>Income Taxes (Schedule of Components of Income Tax Provision) (Details) - USD ($)</t>
  </si>
  <si>
    <t>Current Federal:</t>
  </si>
  <si>
    <t>Current State:</t>
  </si>
  <si>
    <t>Total current provision continuing operations</t>
  </si>
  <si>
    <t>Total current discontinued operations</t>
  </si>
  <si>
    <t>Deferred:</t>
  </si>
  <si>
    <t>Total deferred provision</t>
  </si>
  <si>
    <t>Total income tax provision</t>
  </si>
  <si>
    <t>Income Taxes (Schedule of Reconciliation of Income Tax Provision) (Details) - USD ($)</t>
  </si>
  <si>
    <t>Income Tax Provision Reconciliation (Amount):</t>
  </si>
  <si>
    <t>Provision at statutory rates</t>
  </si>
  <si>
    <t>State income tax, net of federal benefit</t>
  </si>
  <si>
    <t>Non-Deductible items</t>
  </si>
  <si>
    <t>Penalties</t>
  </si>
  <si>
    <t>Meals &amp; Entertainment</t>
  </si>
  <si>
    <t>Other non-deductible items</t>
  </si>
  <si>
    <t>Income Tax Provision Reconciliation (%):</t>
  </si>
  <si>
    <t>34.00%</t>
  </si>
  <si>
    <t>3.63%</t>
  </si>
  <si>
    <t>(3.64%)</t>
  </si>
  <si>
    <t>3.98%</t>
  </si>
  <si>
    <t>(1.19%)</t>
  </si>
  <si>
    <t>1.66%</t>
  </si>
  <si>
    <t>(0.35%)</t>
  </si>
  <si>
    <t>(3.65%)</t>
  </si>
  <si>
    <t>32.45%</t>
  </si>
  <si>
    <t>39.62%</t>
  </si>
  <si>
    <t>Assets Held For Sale (Details) - USD ($)</t>
  </si>
  <si>
    <t>Dec. 09, 2015</t>
  </si>
  <si>
    <t>Restricted Cash</t>
  </si>
  <si>
    <t>Accounts Receivable</t>
  </si>
  <si>
    <t>Prepaid Expenses</t>
  </si>
  <si>
    <t>Notes Receivable</t>
  </si>
  <si>
    <t>Fixed Assets (net)</t>
  </si>
  <si>
    <t>Total Assets Held For Sale</t>
  </si>
  <si>
    <t>Liabilities Held For Sale</t>
  </si>
  <si>
    <t>Accounts Payable</t>
  </si>
  <si>
    <t>Notes Payable</t>
  </si>
  <si>
    <t>Marketing Fund Liability</t>
  </si>
  <si>
    <t>Total Liabilities Held For Sale</t>
  </si>
  <si>
    <t>Operating Loss on Assets Held for Sale</t>
  </si>
  <si>
    <t>Advertising and Promotion</t>
  </si>
  <si>
    <t>Bad Debt</t>
  </si>
  <si>
    <t>Commissions and Consulting</t>
  </si>
  <si>
    <t>Franchisee Expense</t>
  </si>
  <si>
    <t>General and Administrative Expenses</t>
  </si>
  <si>
    <t>Subsequent Event [Member]</t>
  </si>
  <si>
    <t>Income Statement, Balance Sheet and Additional Disclosures by Disposal Groups, Including Discontinued Operations [Line Items]</t>
  </si>
  <si>
    <t>Number of shares of stock issued for assets purchased</t>
  </si>
  <si>
    <t>Number of shares previously accrued for</t>
  </si>
  <si>
    <t>Loss on assets held for sale</t>
  </si>
  <si>
    <t>Net earnings per share (Schedule of Computation of Basic and Diluted Net Income Per Share) (Details) - USD ($)</t>
  </si>
  <si>
    <t>Net (loss) income attributed to common stockholders</t>
  </si>
  <si>
    <t>Net (loss) income from continuing operations</t>
  </si>
  <si>
    <t>Net (loss) income from discontinued operations</t>
  </si>
  <si>
    <t>Potentially dilutive shares stock options</t>
  </si>
  <si>
    <t>Subsequent Events (Details) - USD ($)</t>
  </si>
  <si>
    <t>Nov. 30, 2015</t>
  </si>
  <si>
    <t>Subsequent Event [Line Items]</t>
  </si>
  <si>
    <t>Payment for legal settlement</t>
  </si>
  <si>
    <t>Subsequent Event [Member] | Sew Fun, LLC [Member] | Settled Litigation [Member]</t>
  </si>
  <si>
    <t>Subsequent Event [Member] | Common Wealth of Virgina State Corporate Commission [Member] | Settled Litigation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Due &quot;#,##0_);_(&quot;Du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463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8.6</v>
      </c>
    </row>
    <row spans="1:4" r="15">
      <c t="s" s="4" r="A15">
        <v>24</v>
      </c>
      <c t="n" s="6" r="C15">
        <v>12100409</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8" r="B3">
        <v>2450609</v>
      </c>
      <c t="n" s="8" r="C3">
        <v>3050983</v>
      </c>
    </row>
    <row spans="1:3" r="4">
      <c t="s" s="4" r="A4">
        <v>32</v>
      </c>
      <c t="n" s="6" r="B4">
        <v>248777</v>
      </c>
      <c t="n" s="6" r="C4">
        <v>176854</v>
      </c>
    </row>
    <row spans="1:3" r="5">
      <c t="s" s="4" r="A5">
        <v>33</v>
      </c>
      <c t="n" s="6" r="B5">
        <v>407270</v>
      </c>
      <c t="n" s="6" r="C5">
        <v>293811</v>
      </c>
    </row>
    <row spans="1:3" r="6">
      <c t="s" s="4" r="A6">
        <v>34</v>
      </c>
      <c t="n" s="6" r="B6">
        <v>11278</v>
      </c>
      <c t="n" s="6" r="C6">
        <v>3350</v>
      </c>
    </row>
    <row spans="1:3" r="7">
      <c t="s" s="4" r="A7">
        <v>35</v>
      </c>
      <c t="n" s="6" r="B7">
        <v>97794</v>
      </c>
      <c t="n" s="6" r="C7">
        <v>9106</v>
      </c>
    </row>
    <row spans="1:3" r="8">
      <c t="s" s="4" r="A8">
        <v>36</v>
      </c>
      <c t="s" s="4" r="B8">
        <v>37</v>
      </c>
      <c t="n" s="6" r="C8">
        <v>70000</v>
      </c>
    </row>
    <row spans="1:3" r="9">
      <c t="s" s="4" r="A9">
        <v>38</v>
      </c>
      <c t="n" s="6" r="B9">
        <v>254527</v>
      </c>
      <c t="n" s="6" r="C9">
        <v>102568</v>
      </c>
    </row>
    <row spans="1:3" r="10">
      <c t="s" s="4" r="A10">
        <v>39</v>
      </c>
      <c t="n" s="6" r="B10">
        <v>78988</v>
      </c>
      <c t="n" s="6" r="C10">
        <v>14760</v>
      </c>
    </row>
    <row spans="1:3" r="11">
      <c t="s" s="4" r="A11">
        <v>40</v>
      </c>
      <c t="n" s="6" r="B11">
        <v>57199</v>
      </c>
      <c t="n" s="6" r="C11">
        <v>152466</v>
      </c>
    </row>
    <row spans="1:3" r="12">
      <c t="s" s="4" r="A12">
        <v>41</v>
      </c>
      <c t="n" s="6" r="B12">
        <v>3606442</v>
      </c>
      <c t="n" s="6" r="C12">
        <v>3873898</v>
      </c>
    </row>
    <row spans="1:3" r="13">
      <c t="s" s="4" r="A13">
        <v>42</v>
      </c>
      <c t="n" s="6" r="B13">
        <v>86670</v>
      </c>
      <c t="n" s="6" r="C13">
        <v>67749</v>
      </c>
    </row>
    <row spans="1:3" r="14">
      <c t="s" s="4" r="A14">
        <v>43</v>
      </c>
      <c t="n" s="6" r="B14">
        <v>283955</v>
      </c>
      <c t="n" s="6" r="C14">
        <v>317387</v>
      </c>
    </row>
    <row spans="1:3" r="15">
      <c t="s" s="4" r="A15">
        <v>44</v>
      </c>
      <c t="n" s="6" r="B15">
        <v>100504</v>
      </c>
      <c t="n" s="6" r="C15">
        <v>100504</v>
      </c>
    </row>
    <row spans="1:3" r="16">
      <c t="s" s="4" r="A16">
        <v>45</v>
      </c>
      <c t="n" s="6" r="B16">
        <v>11425</v>
      </c>
      <c t="n" s="6" r="C16">
        <v>11425</v>
      </c>
    </row>
    <row spans="1:3" r="17">
      <c t="s" s="4" r="A17">
        <v>46</v>
      </c>
      <c t="n" s="6" r="B17">
        <v>2595</v>
      </c>
      <c t="s" s="4" r="C17">
        <v>37</v>
      </c>
    </row>
    <row spans="1:3" r="18">
      <c t="s" s="4" r="A18">
        <v>47</v>
      </c>
      <c t="n" s="6" r="B18">
        <v>4091591</v>
      </c>
      <c t="n" s="6" r="C18">
        <v>4370963</v>
      </c>
    </row>
    <row spans="1:3" r="19">
      <c t="s" s="3" r="A19">
        <v>48</v>
      </c>
    </row>
    <row spans="1:3" r="20">
      <c t="s" s="4" r="A20">
        <v>49</v>
      </c>
      <c t="n" s="6" r="B20">
        <v>240</v>
      </c>
      <c t="n" s="6" r="C20">
        <v>42234</v>
      </c>
    </row>
    <row spans="1:3" r="21">
      <c t="s" s="4" r="A21">
        <v>50</v>
      </c>
      <c t="n" s="6" r="B21">
        <v>119113</v>
      </c>
      <c t="n" s="6" r="C21">
        <v>340177</v>
      </c>
    </row>
    <row spans="1:3" r="22">
      <c t="s" s="4" r="A22">
        <v>51</v>
      </c>
      <c t="n" s="6" r="B22">
        <v>36490</v>
      </c>
      <c t="n" s="6" r="C22">
        <v>30073</v>
      </c>
    </row>
    <row spans="1:3" r="23">
      <c t="s" s="4" r="A23">
        <v>52</v>
      </c>
      <c t="n" s="6" r="B23">
        <v>428058</v>
      </c>
      <c t="n" s="6" r="C23">
        <v>161250</v>
      </c>
    </row>
    <row spans="1:3" r="24">
      <c t="s" s="4" r="A24">
        <v>53</v>
      </c>
      <c t="n" s="6" r="B24">
        <v>35900</v>
      </c>
      <c t="s" s="4" r="C24">
        <v>37</v>
      </c>
    </row>
    <row spans="1:3" r="25">
      <c t="s" s="4" r="A25">
        <v>54</v>
      </c>
      <c t="n" s="6" r="B25">
        <v>248777</v>
      </c>
      <c t="n" s="6" r="C25">
        <v>176854</v>
      </c>
    </row>
    <row spans="1:3" r="26">
      <c t="s" s="4" r="A26">
        <v>55</v>
      </c>
      <c t="n" s="6" r="B26">
        <v>19982</v>
      </c>
      <c t="n" s="6" r="C26">
        <v>96737</v>
      </c>
    </row>
    <row spans="1:3" r="27">
      <c t="s" s="4" r="A27">
        <v>56</v>
      </c>
      <c t="n" s="6" r="B27">
        <v>9016</v>
      </c>
      <c t="n" s="6" r="C27">
        <v>16414</v>
      </c>
    </row>
    <row spans="1:3" r="28">
      <c t="s" s="4" r="A28">
        <v>57</v>
      </c>
      <c t="n" s="6" r="B28">
        <v>897576</v>
      </c>
      <c t="n" s="6" r="C28">
        <v>863739</v>
      </c>
    </row>
    <row spans="1:3" r="29">
      <c t="s" s="4" r="A29">
        <v>58</v>
      </c>
      <c t="s" s="4" r="B29">
        <v>37</v>
      </c>
      <c t="n" s="6" r="C29">
        <v>10813</v>
      </c>
    </row>
    <row spans="1:3" r="30">
      <c t="s" s="4" r="A30">
        <v>59</v>
      </c>
      <c t="n" s="6" r="B30">
        <v>897576</v>
      </c>
      <c t="n" s="6" r="C30">
        <v>874552</v>
      </c>
    </row>
    <row spans="1:3" r="31">
      <c t="s" s="4" r="A31">
        <v>60</v>
      </c>
      <c t="s" s="4" r="B31">
        <v>37</v>
      </c>
      <c t="s" s="4" r="C31">
        <v>37</v>
      </c>
    </row>
    <row spans="1:3" r="32">
      <c t="s" s="3" r="A32">
        <v>61</v>
      </c>
    </row>
    <row spans="1:3" r="33">
      <c t="s" s="4" r="A33">
        <v>62</v>
      </c>
      <c t="s" s="4" r="B33">
        <v>37</v>
      </c>
      <c t="s" s="4" r="C33">
        <v>37</v>
      </c>
    </row>
    <row spans="1:3" r="34">
      <c t="s" s="4" r="A34">
        <v>63</v>
      </c>
      <c t="n" s="6" r="B34">
        <v>1200</v>
      </c>
      <c t="n" s="6" r="C34">
        <v>1187</v>
      </c>
    </row>
    <row spans="1:3" r="35">
      <c t="s" s="4" r="A35">
        <v>64</v>
      </c>
      <c t="n" s="6" r="B35">
        <v>2534554</v>
      </c>
      <c t="n" s="6" r="C35">
        <v>2361897</v>
      </c>
    </row>
    <row spans="1:3" r="36">
      <c t="s" s="4" r="A36">
        <v>65</v>
      </c>
      <c t="n" s="6" r="B36">
        <v>-18126</v>
      </c>
      <c t="s" s="4" r="C36">
        <v>37</v>
      </c>
    </row>
    <row spans="1:3" r="37">
      <c t="s" s="4" r="A37">
        <v>66</v>
      </c>
      <c t="n" s="6" r="B37">
        <v>676387</v>
      </c>
      <c t="n" s="6" r="C37">
        <v>1133327</v>
      </c>
    </row>
    <row spans="1:3" r="38">
      <c t="s" s="4" r="A38">
        <v>67</v>
      </c>
      <c t="n" s="6" r="B38">
        <v>3194015</v>
      </c>
      <c t="n" s="6" r="C38">
        <v>3496411</v>
      </c>
    </row>
    <row spans="1:3" r="39">
      <c t="s" s="4" r="A39">
        <v>68</v>
      </c>
      <c t="n" s="8" r="B39">
        <v>4091591</v>
      </c>
      <c t="n" s="8" r="C39">
        <v>4370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4</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223</v>
      </c>
      <c t="s" s="4" r="B17">
        <v>262</v>
      </c>
    </row>
    <row spans="1:2" r="18">
      <c t="s" s="4" r="A18">
        <v>263</v>
      </c>
      <c t="s" s="4" r="B18">
        <v>264</v>
      </c>
    </row>
    <row spans="1:2" r="19">
      <c t="s" s="4" r="A19">
        <v>99</v>
      </c>
      <c t="s" s="4" r="B19">
        <v>265</v>
      </c>
    </row>
    <row spans="1:2" r="20">
      <c t="s" s="4" r="A20">
        <v>266</v>
      </c>
      <c t="s" s="4" r="B20">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4</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3</v>
      </c>
      <c t="s" s="2" r="B1">
        <v>1</v>
      </c>
    </row>
    <row spans="1:2" r="2">
      <c t="s" s="2" r="B2">
        <v>2</v>
      </c>
    </row>
    <row spans="1:2" r="3">
      <c t="s" s="3" r="A3">
        <v>197</v>
      </c>
    </row>
    <row spans="1:2" r="4">
      <c t="s" s="4" r="A4">
        <v>274</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6</v>
      </c>
      <c t="s" s="2" r="B1">
        <v>1</v>
      </c>
    </row>
    <row spans="1:2" r="2">
      <c t="s" s="2" r="B2">
        <v>2</v>
      </c>
    </row>
    <row spans="1:2" r="3">
      <c t="s" s="3" r="A3">
        <v>200</v>
      </c>
    </row>
    <row spans="1:2" r="4">
      <c t="s" s="4" r="A4">
        <v>277</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9</v>
      </c>
      <c t="s" s="2" r="B1">
        <v>1</v>
      </c>
    </row>
    <row spans="1:2" r="2">
      <c t="s" s="2" r="B2">
        <v>2</v>
      </c>
    </row>
    <row spans="1:2" r="3">
      <c t="s" s="3" r="A3">
        <v>203</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2</v>
      </c>
      <c t="s" s="2" r="B1">
        <v>1</v>
      </c>
    </row>
    <row spans="1:2" r="2">
      <c t="s" s="2" r="B2">
        <v>2</v>
      </c>
    </row>
    <row spans="1:2" r="3">
      <c t="s" s="3" r="A3">
        <v>206</v>
      </c>
    </row>
    <row spans="1:2" r="4">
      <c t="s" s="4" r="A4">
        <v>283</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5</v>
      </c>
      <c t="s" s="2" r="B1">
        <v>1</v>
      </c>
    </row>
    <row spans="1:2" r="2">
      <c t="s" s="2" r="B2">
        <v>2</v>
      </c>
    </row>
    <row spans="1:2" r="3">
      <c t="s" s="3" r="A3">
        <v>212</v>
      </c>
    </row>
    <row spans="1:2" r="4">
      <c t="s" s="4" r="A4">
        <v>286</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3" r="A3">
        <v>218</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9</v>
      </c>
      <c t="s" s="2" r="B1">
        <v>2</v>
      </c>
      <c t="s" s="2" r="C1">
        <v>29</v>
      </c>
    </row>
    <row spans="1:3" r="2">
      <c t="s" s="3" r="A2">
        <v>30</v>
      </c>
    </row>
    <row spans="1:3" r="3">
      <c t="s" s="4" r="A3">
        <v>70</v>
      </c>
      <c t="n" s="8" r="B3">
        <v>165000</v>
      </c>
      <c t="n" s="8" r="C3">
        <v>41000</v>
      </c>
    </row>
    <row spans="1:3" r="4">
      <c t="s" s="4" r="A4">
        <v>71</v>
      </c>
      <c t="n" s="6" r="B4">
        <v>26000</v>
      </c>
      <c t="s" s="4" r="C4">
        <v>37</v>
      </c>
    </row>
    <row spans="1:3" r="5">
      <c t="s" s="4" r="A5">
        <v>72</v>
      </c>
      <c t="n" s="8" r="B5">
        <v>134207</v>
      </c>
      <c t="n" s="8" r="C5">
        <v>92905</v>
      </c>
    </row>
    <row spans="1:3" r="6">
      <c t="s" s="3" r="A6">
        <v>73</v>
      </c>
    </row>
    <row spans="1:3" r="7">
      <c t="s" s="4" r="A7">
        <v>74</v>
      </c>
      <c t="n" s="9" r="B7">
        <v>0.0001</v>
      </c>
      <c t="n" s="9" r="C7">
        <v>0.0001</v>
      </c>
    </row>
    <row spans="1:3" r="8">
      <c t="s" s="4" r="A8">
        <v>75</v>
      </c>
      <c t="n" s="6" r="B8">
        <v>10000000</v>
      </c>
      <c t="n" s="6" r="C8">
        <v>10000000</v>
      </c>
    </row>
    <row spans="1:3" r="9">
      <c t="s" s="4" r="A9">
        <v>76</v>
      </c>
      <c t="n" s="6" r="B9">
        <v>0</v>
      </c>
      <c t="n" s="6" r="C9">
        <v>0</v>
      </c>
    </row>
    <row spans="1:3" r="10">
      <c t="s" s="4" r="A10">
        <v>77</v>
      </c>
      <c t="n" s="6" r="B10">
        <v>0</v>
      </c>
      <c t="n" s="6" r="C10">
        <v>0</v>
      </c>
    </row>
    <row spans="1:3" r="11">
      <c t="s" s="4" r="A11">
        <v>78</v>
      </c>
      <c t="n" s="9" r="B11">
        <v>0.0001</v>
      </c>
      <c t="n" s="9" r="C11">
        <v>0.0001</v>
      </c>
    </row>
    <row spans="1:3" r="12">
      <c t="s" s="4" r="A12">
        <v>79</v>
      </c>
      <c t="n" s="6" r="B12">
        <v>50000000</v>
      </c>
      <c t="n" s="6" r="C12">
        <v>50000000</v>
      </c>
    </row>
    <row spans="1:3" r="13">
      <c t="s" s="4" r="A13">
        <v>80</v>
      </c>
      <c t="n" s="6" r="B13">
        <v>12001409</v>
      </c>
      <c t="n" s="6" r="C13">
        <v>11869409</v>
      </c>
    </row>
    <row spans="1:3" r="14">
      <c t="s" s="4" r="A14">
        <v>81</v>
      </c>
      <c t="n" s="6" r="B14">
        <v>12001409</v>
      </c>
      <c t="n" s="6" r="C14">
        <v>11869409</v>
      </c>
    </row>
    <row spans="1:3" r="15">
      <c t="s" s="4" r="A15">
        <v>82</v>
      </c>
      <c t="n" s="6" r="B15">
        <v>1510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3</v>
      </c>
      <c t="s" s="2" r="B1">
        <v>1</v>
      </c>
    </row>
    <row spans="1:2" r="2">
      <c t="s" s="2" r="B2">
        <v>2</v>
      </c>
    </row>
    <row spans="1:2" r="3">
      <c t="s" s="3" r="A3">
        <v>221</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96</v>
      </c>
      <c t="s" s="2" r="B1">
        <v>1</v>
      </c>
    </row>
    <row spans="1:2" r="2">
      <c t="s" s="2" r="B2">
        <v>2</v>
      </c>
    </row>
    <row spans="1:2" r="3">
      <c t="s" s="3" r="A3">
        <v>224</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3</v>
      </c>
      <c t="s" s="2" r="B1">
        <v>1</v>
      </c>
    </row>
    <row spans="1:2" r="2">
      <c t="s" s="2" r="B2">
        <v>2</v>
      </c>
    </row>
    <row spans="1:2" r="3">
      <c t="s" s="3" r="A3">
        <v>227</v>
      </c>
    </row>
    <row spans="1:2" r="4">
      <c t="s" s="4" r="A4">
        <v>304</v>
      </c>
      <c t="s" s="4" r="B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6</v>
      </c>
      <c t="s" s="2" r="B1">
        <v>1</v>
      </c>
    </row>
    <row spans="1:2" r="2">
      <c t="s" s="2" r="B2">
        <v>2</v>
      </c>
    </row>
    <row spans="1:2" r="3">
      <c t="s" s="3" r="A3">
        <v>230</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9</v>
      </c>
      <c t="s" s="2" r="B1">
        <v>1</v>
      </c>
    </row>
    <row spans="1:4" r="2">
      <c t="s" s="2" r="B2">
        <v>2</v>
      </c>
      <c t="s" s="2" r="C2">
        <v>29</v>
      </c>
      <c t="s" s="2" r="D2">
        <v>310</v>
      </c>
    </row>
    <row spans="1:4" r="3">
      <c t="s" s="3" r="A3">
        <v>311</v>
      </c>
    </row>
    <row spans="1:4" r="4">
      <c t="s" s="4" r="A4">
        <v>312</v>
      </c>
      <c t="n" s="8" r="B4">
        <v>97794</v>
      </c>
      <c t="n" s="8" r="C4">
        <v>9106</v>
      </c>
    </row>
    <row spans="1:4" r="5">
      <c t="s" s="4" r="A5">
        <v>38</v>
      </c>
      <c t="n" s="6" r="B5">
        <v>254527</v>
      </c>
      <c t="n" s="6" r="C5">
        <v>102568</v>
      </c>
    </row>
    <row spans="1:4" r="6">
      <c t="s" s="4" r="A6">
        <v>39</v>
      </c>
      <c t="n" s="6" r="B6">
        <v>78988</v>
      </c>
      <c t="n" s="6" r="C6">
        <v>14760</v>
      </c>
    </row>
    <row spans="1:4" r="7">
      <c t="s" s="4" r="A7">
        <v>313</v>
      </c>
      <c t="n" s="6" r="B7">
        <v>4091591</v>
      </c>
      <c t="n" s="6" r="C7">
        <v>4370963</v>
      </c>
    </row>
    <row spans="1:4" r="8">
      <c t="s" s="3" r="A8">
        <v>314</v>
      </c>
    </row>
    <row spans="1:4" r="9">
      <c t="s" s="4" r="A9">
        <v>315</v>
      </c>
      <c t="n" s="6" r="B9">
        <v>119113</v>
      </c>
      <c t="n" s="6" r="C9">
        <v>340177</v>
      </c>
    </row>
    <row spans="1:4" r="10">
      <c t="s" s="4" r="A10">
        <v>51</v>
      </c>
      <c t="n" s="6" r="B10">
        <v>36490</v>
      </c>
      <c t="n" s="6" r="C10">
        <v>30073</v>
      </c>
    </row>
    <row spans="1:4" r="11">
      <c t="s" s="4" r="A11">
        <v>316</v>
      </c>
      <c t="s" s="4" r="C11">
        <v>37</v>
      </c>
    </row>
    <row spans="1:4" r="12">
      <c t="s" s="4" r="A12">
        <v>317</v>
      </c>
      <c t="s" s="4" r="C12">
        <v>37</v>
      </c>
    </row>
    <row spans="1:4" r="13">
      <c t="s" s="4" r="A13">
        <v>58</v>
      </c>
      <c t="s" s="4" r="B13">
        <v>37</v>
      </c>
      <c t="n" s="6" r="C13">
        <v>10813</v>
      </c>
    </row>
    <row spans="1:4" r="14">
      <c t="s" s="4" r="A14">
        <v>318</v>
      </c>
      <c t="n" s="6" r="B14">
        <v>897576</v>
      </c>
      <c t="n" s="6" r="C14">
        <v>874552</v>
      </c>
    </row>
    <row spans="1:4" r="15">
      <c t="s" s="3" r="A15">
        <v>73</v>
      </c>
    </row>
    <row spans="1:4" r="16">
      <c t="s" s="4" r="A16">
        <v>319</v>
      </c>
      <c t="n" s="6" r="B16">
        <v>1200</v>
      </c>
      <c t="n" s="6" r="C16">
        <v>1187</v>
      </c>
    </row>
    <row spans="1:4" r="17">
      <c t="s" s="4" r="A17">
        <v>64</v>
      </c>
      <c t="n" s="6" r="B17">
        <v>2534554</v>
      </c>
      <c t="n" s="6" r="C17">
        <v>2361897</v>
      </c>
    </row>
    <row spans="1:4" r="18">
      <c t="s" s="4" r="A18">
        <v>66</v>
      </c>
      <c t="n" s="6" r="B18">
        <v>676387</v>
      </c>
      <c t="n" s="6" r="C18">
        <v>1133327</v>
      </c>
    </row>
    <row spans="1:4" r="19">
      <c t="s" s="4" r="A19">
        <v>320</v>
      </c>
      <c t="n" s="6" r="B19">
        <v>3194015</v>
      </c>
      <c t="n" s="6" r="C19">
        <v>3496411</v>
      </c>
      <c t="n" s="8" r="D19">
        <v>2434579</v>
      </c>
    </row>
    <row spans="1:4" r="20">
      <c t="s" s="3" r="A20">
        <v>321</v>
      </c>
    </row>
    <row spans="1:4" r="21">
      <c t="s" s="4" r="A21">
        <v>322</v>
      </c>
      <c t="n" s="6" r="B21">
        <v>2845472</v>
      </c>
      <c t="n" s="6" r="C21">
        <v>1850821</v>
      </c>
    </row>
    <row spans="1:4" r="22">
      <c t="s" s="3" r="A22">
        <v>323</v>
      </c>
    </row>
    <row spans="1:4" r="23">
      <c t="s" s="4" r="A23">
        <v>93</v>
      </c>
      <c t="n" s="6" r="B23">
        <v>1321237</v>
      </c>
      <c t="n" s="6" r="C23">
        <v>1166632</v>
      </c>
    </row>
    <row spans="1:4" r="24">
      <c t="s" s="4" r="A24">
        <v>324</v>
      </c>
      <c t="n" s="6" r="B24">
        <v>306118</v>
      </c>
      <c t="n" s="6" r="C24">
        <v>50831</v>
      </c>
    </row>
    <row spans="1:4" r="25">
      <c t="s" s="4" r="A25">
        <v>100</v>
      </c>
      <c t="n" s="6" r="B25">
        <v>826207</v>
      </c>
      <c t="n" s="6" r="C25">
        <v>567895</v>
      </c>
    </row>
    <row spans="1:4" r="26">
      <c t="s" s="4" r="A26">
        <v>325</v>
      </c>
      <c t="n" s="6" r="B26">
        <v>6581</v>
      </c>
      <c t="n" s="6" r="C26">
        <v>2695</v>
      </c>
    </row>
    <row spans="1:4" r="27">
      <c t="s" s="4" r="A27">
        <v>108</v>
      </c>
      <c t="n" s="6" r="B27">
        <v>6528</v>
      </c>
      <c t="n" s="6" r="C27">
        <v>18633</v>
      </c>
    </row>
    <row spans="1:4" r="28">
      <c t="s" s="4" r="A28">
        <v>326</v>
      </c>
      <c t="n" s="6" r="B28">
        <v>-129317</v>
      </c>
      <c t="n" s="6" r="C28">
        <v>589704</v>
      </c>
    </row>
    <row spans="1:4" r="29">
      <c t="s" s="4" r="A29">
        <v>327</v>
      </c>
      <c t="n" s="8" r="B29">
        <v>-456940</v>
      </c>
      <c t="n" s="6" r="C29">
        <v>857602</v>
      </c>
    </row>
    <row spans="1:4" r="30">
      <c t="s" s="4" r="A30">
        <v>328</v>
      </c>
    </row>
    <row spans="1:4" r="31">
      <c t="s" s="3" r="A31">
        <v>311</v>
      </c>
    </row>
    <row spans="1:4" r="32">
      <c t="s" s="4" r="A32">
        <v>312</v>
      </c>
      <c t="n" s="6" r="C32">
        <v>126339</v>
      </c>
    </row>
    <row spans="1:4" r="33">
      <c t="s" s="4" r="A33">
        <v>38</v>
      </c>
      <c t="n" s="6" r="C33">
        <v>115825</v>
      </c>
    </row>
    <row spans="1:4" r="34">
      <c t="s" s="4" r="A34">
        <v>39</v>
      </c>
      <c t="n" s="6" r="C34">
        <v>48723</v>
      </c>
    </row>
    <row spans="1:4" r="35">
      <c t="s" s="4" r="A35">
        <v>313</v>
      </c>
      <c t="n" s="6" r="C35">
        <v>4440913</v>
      </c>
    </row>
    <row spans="1:4" r="36">
      <c t="s" s="3" r="A36">
        <v>314</v>
      </c>
    </row>
    <row spans="1:4" r="37">
      <c t="s" s="4" r="A37">
        <v>315</v>
      </c>
      <c t="n" s="6" r="C37">
        <v>492698</v>
      </c>
    </row>
    <row spans="1:4" r="38">
      <c t="s" s="4" r="A38">
        <v>51</v>
      </c>
      <c t="s" s="4" r="C38">
        <v>37</v>
      </c>
    </row>
    <row spans="1:4" r="39">
      <c t="s" s="4" r="A39">
        <v>316</v>
      </c>
      <c t="n" s="6" r="C39">
        <v>98400</v>
      </c>
    </row>
    <row spans="1:4" r="40">
      <c t="s" s="4" r="A40">
        <v>317</v>
      </c>
      <c t="n" s="6" r="C40">
        <v>5550</v>
      </c>
    </row>
    <row spans="1:4" r="41">
      <c t="s" s="4" r="A41">
        <v>58</v>
      </c>
      <c t="n" s="6" r="C41">
        <v>22230</v>
      </c>
    </row>
    <row spans="1:4" r="42">
      <c t="s" s="4" r="A42">
        <v>318</v>
      </c>
      <c t="n" s="6" r="C42">
        <v>1101333</v>
      </c>
    </row>
    <row spans="1:4" r="43">
      <c t="s" s="3" r="A43">
        <v>73</v>
      </c>
    </row>
    <row spans="1:4" r="44">
      <c t="s" s="4" r="A44">
        <v>319</v>
      </c>
      <c t="n" s="6" r="C44">
        <v>1183</v>
      </c>
    </row>
    <row spans="1:4" r="45">
      <c t="s" s="4" r="A45">
        <v>64</v>
      </c>
      <c t="n" s="6" r="C45">
        <v>2263501</v>
      </c>
    </row>
    <row spans="1:4" r="46">
      <c t="s" s="4" r="A46">
        <v>66</v>
      </c>
      <c t="n" s="6" r="C46">
        <v>1074896</v>
      </c>
    </row>
    <row spans="1:4" r="47">
      <c t="s" s="4" r="A47">
        <v>320</v>
      </c>
      <c t="n" s="6" r="C47">
        <v>3339580</v>
      </c>
    </row>
    <row spans="1:4" r="48">
      <c t="s" s="3" r="A48">
        <v>321</v>
      </c>
    </row>
    <row spans="1:4" r="49">
      <c t="s" s="4" r="A49">
        <v>322</v>
      </c>
      <c t="n" s="6" r="C49">
        <v>1845530</v>
      </c>
    </row>
    <row spans="1:4" r="50">
      <c t="s" s="3" r="A50">
        <v>323</v>
      </c>
    </row>
    <row spans="1:4" r="51">
      <c t="s" s="4" r="A51">
        <v>93</v>
      </c>
      <c t="n" s="6" r="C51">
        <v>1104738</v>
      </c>
    </row>
    <row spans="1:4" r="52">
      <c t="s" s="4" r="A52">
        <v>324</v>
      </c>
      <c t="s" s="4" r="C52">
        <v>37</v>
      </c>
    </row>
    <row spans="1:4" r="53">
      <c t="s" s="4" r="A53">
        <v>100</v>
      </c>
      <c t="n" s="6" r="C53">
        <v>820540</v>
      </c>
    </row>
    <row spans="1:4" r="54">
      <c t="s" s="4" r="A54">
        <v>325</v>
      </c>
      <c t="n" s="6" r="C54">
        <v>-455</v>
      </c>
    </row>
    <row spans="1:4" r="55">
      <c t="s" s="4" r="A55">
        <v>108</v>
      </c>
      <c t="n" s="6" r="C55">
        <v>61563</v>
      </c>
    </row>
    <row spans="1:4" r="56">
      <c t="s" s="4" r="A56">
        <v>326</v>
      </c>
      <c t="n" s="6" r="C56">
        <v>511085</v>
      </c>
    </row>
    <row spans="1:4" r="57">
      <c t="s" s="4" r="A57">
        <v>327</v>
      </c>
      <c t="n" s="6" r="C57">
        <v>799171</v>
      </c>
    </row>
    <row spans="1:4" r="58">
      <c t="s" s="4" r="A58">
        <v>329</v>
      </c>
    </row>
    <row spans="1:4" r="59">
      <c t="s" s="3" r="A59">
        <v>311</v>
      </c>
    </row>
    <row spans="1:4" r="60">
      <c t="s" s="4" r="A60">
        <v>312</v>
      </c>
      <c t="n" s="6" r="C60">
        <v>-94503</v>
      </c>
    </row>
    <row spans="1:4" r="61">
      <c t="s" s="4" r="A61">
        <v>38</v>
      </c>
      <c t="s" s="4" r="C61">
        <v>37</v>
      </c>
    </row>
    <row spans="1:4" r="62">
      <c t="s" s="4" r="A62">
        <v>39</v>
      </c>
      <c t="s" s="4" r="C62">
        <v>37</v>
      </c>
    </row>
    <row spans="1:4" r="63">
      <c t="s" s="4" r="A63">
        <v>313</v>
      </c>
      <c t="s" s="4" r="C63">
        <v>37</v>
      </c>
    </row>
    <row spans="1:4" r="64">
      <c t="s" s="3" r="A64">
        <v>314</v>
      </c>
    </row>
    <row spans="1:4" r="65">
      <c t="s" s="4" r="A65">
        <v>315</v>
      </c>
      <c t="n" s="6" r="C65">
        <v>-11034</v>
      </c>
    </row>
    <row spans="1:4" r="66">
      <c t="s" s="4" r="A66">
        <v>51</v>
      </c>
      <c t="s" s="4" r="C66">
        <v>37</v>
      </c>
    </row>
    <row spans="1:4" r="67">
      <c t="s" s="4" r="A67">
        <v>316</v>
      </c>
      <c t="s" s="4" r="C67">
        <v>37</v>
      </c>
    </row>
    <row spans="1:4" r="68">
      <c t="s" s="4" r="A68">
        <v>317</v>
      </c>
      <c t="s" s="4" r="C68">
        <v>37</v>
      </c>
    </row>
    <row spans="1:4" r="69">
      <c t="s" s="4" r="A69">
        <v>58</v>
      </c>
      <c t="s" s="4" r="C69">
        <v>37</v>
      </c>
    </row>
    <row spans="1:4" r="70">
      <c t="s" s="4" r="A70">
        <v>318</v>
      </c>
      <c t="s" s="4" r="C70">
        <v>37</v>
      </c>
    </row>
    <row spans="1:4" r="71">
      <c t="s" s="3" r="A71">
        <v>73</v>
      </c>
    </row>
    <row spans="1:4" r="72">
      <c t="s" s="4" r="A72">
        <v>319</v>
      </c>
      <c t="s" s="4" r="C72">
        <v>37</v>
      </c>
    </row>
    <row spans="1:4" r="73">
      <c t="s" s="4" r="A73">
        <v>64</v>
      </c>
      <c t="s" s="4" r="C73">
        <v>37</v>
      </c>
    </row>
    <row spans="1:4" r="74">
      <c t="s" s="4" r="A74">
        <v>66</v>
      </c>
      <c t="s" s="4" r="C74">
        <v>37</v>
      </c>
    </row>
    <row spans="1:4" r="75">
      <c t="s" s="4" r="A75">
        <v>320</v>
      </c>
      <c t="s" s="4" r="C75">
        <v>37</v>
      </c>
    </row>
    <row spans="1:4" r="76">
      <c t="s" s="3" r="A76">
        <v>321</v>
      </c>
    </row>
    <row spans="1:4" r="77">
      <c t="s" s="4" r="A77">
        <v>322</v>
      </c>
      <c t="n" s="6" r="C77">
        <v>-31609</v>
      </c>
    </row>
    <row spans="1:4" r="78">
      <c t="s" s="3" r="A78">
        <v>323</v>
      </c>
    </row>
    <row spans="1:4" r="79">
      <c t="s" s="4" r="A79">
        <v>93</v>
      </c>
      <c t="s" s="4" r="C79">
        <v>37</v>
      </c>
    </row>
    <row spans="1:4" r="80">
      <c t="s" s="4" r="A80">
        <v>324</v>
      </c>
      <c t="s" s="4" r="C80">
        <v>37</v>
      </c>
    </row>
    <row spans="1:4" r="81">
      <c t="s" s="4" r="A81">
        <v>100</v>
      </c>
      <c t="n" s="6" r="C81">
        <v>-29470</v>
      </c>
    </row>
    <row spans="1:4" r="82">
      <c t="s" s="4" r="A82">
        <v>325</v>
      </c>
      <c t="s" s="4" r="C82">
        <v>37</v>
      </c>
    </row>
    <row spans="1:4" r="83">
      <c t="s" s="4" r="A83">
        <v>108</v>
      </c>
      <c t="n" s="6" r="C83">
        <v>-2880</v>
      </c>
    </row>
    <row spans="1:4" r="84">
      <c t="s" s="4" r="A84">
        <v>326</v>
      </c>
      <c t="n" s="6" r="C84">
        <v>26600</v>
      </c>
    </row>
    <row spans="1:4" r="85">
      <c t="s" s="4" r="A85">
        <v>327</v>
      </c>
      <c t="s" s="4" r="C85">
        <v>37</v>
      </c>
    </row>
    <row spans="1:4" r="86">
      <c t="s" s="4" r="A86">
        <v>330</v>
      </c>
    </row>
    <row spans="1:4" r="87">
      <c t="s" s="3" r="A87">
        <v>311</v>
      </c>
    </row>
    <row spans="1:4" r="88">
      <c t="s" s="4" r="A88">
        <v>312</v>
      </c>
      <c t="n" s="6" r="C88">
        <v>31836</v>
      </c>
    </row>
    <row spans="1:4" r="89">
      <c t="s" s="4" r="A89">
        <v>38</v>
      </c>
      <c t="n" s="6" r="C89">
        <v>115825</v>
      </c>
    </row>
    <row spans="1:4" r="90">
      <c t="s" s="4" r="A90">
        <v>39</v>
      </c>
      <c t="n" s="6" r="C90">
        <v>48723</v>
      </c>
    </row>
    <row spans="1:4" r="91">
      <c t="s" s="4" r="A91">
        <v>313</v>
      </c>
      <c t="n" s="6" r="C91">
        <v>4440913</v>
      </c>
    </row>
    <row spans="1:4" r="92">
      <c t="s" s="3" r="A92">
        <v>314</v>
      </c>
    </row>
    <row spans="1:4" r="93">
      <c t="s" s="4" r="A93">
        <v>315</v>
      </c>
      <c t="n" s="6" r="C93">
        <v>481664</v>
      </c>
    </row>
    <row spans="1:4" r="94">
      <c t="s" s="4" r="A94">
        <v>51</v>
      </c>
      <c t="s" s="4" r="C94">
        <v>37</v>
      </c>
    </row>
    <row spans="1:4" r="95">
      <c t="s" s="4" r="A95">
        <v>316</v>
      </c>
      <c t="n" s="6" r="C95">
        <v>98400</v>
      </c>
    </row>
    <row spans="1:4" r="96">
      <c t="s" s="4" r="A96">
        <v>317</v>
      </c>
      <c t="n" s="6" r="C96">
        <v>5550</v>
      </c>
    </row>
    <row spans="1:4" r="97">
      <c t="s" s="4" r="A97">
        <v>58</v>
      </c>
      <c t="n" s="6" r="C97">
        <v>22230</v>
      </c>
    </row>
    <row spans="1:4" r="98">
      <c t="s" s="4" r="A98">
        <v>318</v>
      </c>
      <c t="n" s="6" r="C98">
        <v>1101333</v>
      </c>
    </row>
    <row spans="1:4" r="99">
      <c t="s" s="3" r="A99">
        <v>73</v>
      </c>
    </row>
    <row spans="1:4" r="100">
      <c t="s" s="4" r="A100">
        <v>319</v>
      </c>
      <c t="n" s="6" r="C100">
        <v>1183</v>
      </c>
    </row>
    <row spans="1:4" r="101">
      <c t="s" s="4" r="A101">
        <v>64</v>
      </c>
      <c t="n" s="6" r="C101">
        <v>2263501</v>
      </c>
    </row>
    <row spans="1:4" r="102">
      <c t="s" s="4" r="A102">
        <v>66</v>
      </c>
      <c t="n" s="6" r="C102">
        <v>1074896</v>
      </c>
    </row>
    <row spans="1:4" r="103">
      <c t="s" s="4" r="A103">
        <v>320</v>
      </c>
      <c t="n" s="6" r="C103">
        <v>3339580</v>
      </c>
    </row>
    <row spans="1:4" r="104">
      <c t="s" s="3" r="A104">
        <v>321</v>
      </c>
    </row>
    <row spans="1:4" r="105">
      <c t="s" s="4" r="A105">
        <v>322</v>
      </c>
      <c t="n" s="6" r="C105">
        <v>1813921</v>
      </c>
    </row>
    <row spans="1:4" r="106">
      <c t="s" s="3" r="A106">
        <v>323</v>
      </c>
    </row>
    <row spans="1:4" r="107">
      <c t="s" s="4" r="A107">
        <v>93</v>
      </c>
      <c t="n" s="6" r="C107">
        <v>1104738</v>
      </c>
    </row>
    <row spans="1:4" r="108">
      <c t="s" s="4" r="A108">
        <v>324</v>
      </c>
      <c t="s" s="4" r="C108">
        <v>37</v>
      </c>
    </row>
    <row spans="1:4" r="109">
      <c t="s" s="4" r="A109">
        <v>100</v>
      </c>
      <c t="n" s="6" r="C109">
        <v>791070</v>
      </c>
    </row>
    <row spans="1:4" r="110">
      <c t="s" s="4" r="A110">
        <v>325</v>
      </c>
      <c t="n" s="6" r="C110">
        <v>-455</v>
      </c>
    </row>
    <row spans="1:4" r="111">
      <c t="s" s="4" r="A111">
        <v>108</v>
      </c>
      <c t="n" s="6" r="C111">
        <v>58683</v>
      </c>
    </row>
    <row spans="1:4" r="112">
      <c t="s" s="4" r="A112">
        <v>326</v>
      </c>
      <c t="n" s="6" r="C112">
        <v>537685</v>
      </c>
    </row>
    <row spans="1:4" r="113">
      <c t="s" s="4" r="A113">
        <v>327</v>
      </c>
      <c t="n" s="6" r="C113">
        <v>799171</v>
      </c>
    </row>
    <row spans="1:4" r="114">
      <c t="s" s="4" r="A114">
        <v>331</v>
      </c>
    </row>
    <row spans="1:4" r="115">
      <c t="s" s="3" r="A115">
        <v>311</v>
      </c>
    </row>
    <row spans="1:4" r="116">
      <c t="s" s="4" r="A116">
        <v>312</v>
      </c>
      <c t="n" s="6" r="C116">
        <v>-22730</v>
      </c>
    </row>
    <row spans="1:4" r="117">
      <c t="s" s="4" r="A117">
        <v>38</v>
      </c>
      <c t="n" s="6" r="C117">
        <v>-13257</v>
      </c>
    </row>
    <row spans="1:4" r="118">
      <c t="s" s="4" r="A118">
        <v>39</v>
      </c>
      <c t="n" s="6" r="C118">
        <v>-33963</v>
      </c>
    </row>
    <row spans="1:4" r="119">
      <c t="s" s="4" r="A119">
        <v>313</v>
      </c>
      <c t="n" s="6" r="C119">
        <v>-69950</v>
      </c>
    </row>
    <row spans="1:4" r="120">
      <c t="s" s="3" r="A120">
        <v>314</v>
      </c>
    </row>
    <row spans="1:4" r="121">
      <c t="s" s="4" r="A121">
        <v>315</v>
      </c>
      <c t="n" s="6" r="C121">
        <v>-141487</v>
      </c>
    </row>
    <row spans="1:4" r="122">
      <c t="s" s="4" r="A122">
        <v>51</v>
      </c>
      <c t="n" s="6" r="C122">
        <v>30073</v>
      </c>
    </row>
    <row spans="1:4" r="123">
      <c t="s" s="4" r="A123">
        <v>316</v>
      </c>
      <c t="n" s="6" r="C123">
        <v>-98400</v>
      </c>
    </row>
    <row spans="1:4" r="124">
      <c t="s" s="4" r="A124">
        <v>317</v>
      </c>
      <c t="n" s="6" r="C124">
        <v>-5550</v>
      </c>
    </row>
    <row spans="1:4" r="125">
      <c t="s" s="4" r="A125">
        <v>58</v>
      </c>
      <c t="n" s="6" r="C125">
        <v>-11417</v>
      </c>
    </row>
    <row spans="1:4" r="126">
      <c t="s" s="4" r="A126">
        <v>318</v>
      </c>
      <c t="n" s="6" r="C126">
        <v>-226781</v>
      </c>
    </row>
    <row spans="1:4" r="127">
      <c t="s" s="3" r="A127">
        <v>73</v>
      </c>
    </row>
    <row spans="1:4" r="128">
      <c t="s" s="4" r="A128">
        <v>319</v>
      </c>
      <c t="n" s="6" r="C128">
        <v>4</v>
      </c>
    </row>
    <row spans="1:4" r="129">
      <c t="s" s="4" r="A129">
        <v>64</v>
      </c>
      <c t="n" s="6" r="C129">
        <v>98396</v>
      </c>
    </row>
    <row spans="1:4" r="130">
      <c t="s" s="4" r="A130">
        <v>66</v>
      </c>
      <c t="n" s="6" r="C130">
        <v>58431</v>
      </c>
    </row>
    <row spans="1:4" r="131">
      <c t="s" s="4" r="A131">
        <v>320</v>
      </c>
      <c t="n" s="6" r="C131">
        <v>156831</v>
      </c>
    </row>
    <row spans="1:4" r="132">
      <c t="s" s="3" r="A132">
        <v>321</v>
      </c>
    </row>
    <row spans="1:4" r="133">
      <c t="s" s="4" r="A133">
        <v>322</v>
      </c>
      <c t="n" s="6" r="C133">
        <v>36900</v>
      </c>
    </row>
    <row spans="1:4" r="134">
      <c t="s" s="3" r="A134">
        <v>323</v>
      </c>
    </row>
    <row spans="1:4" r="135">
      <c t="s" s="4" r="A135">
        <v>93</v>
      </c>
      <c t="n" s="6" r="C135">
        <v>61894</v>
      </c>
    </row>
    <row spans="1:4" r="136">
      <c t="s" s="4" r="A136">
        <v>324</v>
      </c>
      <c t="n" s="6" r="C136">
        <v>50831</v>
      </c>
    </row>
    <row spans="1:4" r="137">
      <c t="s" s="4" r="A137">
        <v>100</v>
      </c>
      <c t="n" s="6" r="C137">
        <v>-223175</v>
      </c>
    </row>
    <row spans="1:4" r="138">
      <c t="s" s="4" r="A138">
        <v>325</v>
      </c>
      <c t="n" s="6" r="C138">
        <v>3150</v>
      </c>
    </row>
    <row spans="1:4" r="139">
      <c t="s" s="4" r="A139">
        <v>108</v>
      </c>
      <c t="n" s="6" r="C139">
        <v>-40050</v>
      </c>
    </row>
    <row spans="1:4" r="140">
      <c t="s" s="4" r="A140">
        <v>326</v>
      </c>
      <c t="n" s="6" r="C140">
        <v>52019</v>
      </c>
    </row>
    <row spans="1:4" r="141">
      <c t="s" s="4" r="A141">
        <v>327</v>
      </c>
      <c t="n" s="8" r="C141">
        <v>584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9</v>
      </c>
    </row>
    <row spans="1:3" r="2">
      <c t="s" s="3" r="A2">
        <v>194</v>
      </c>
    </row>
    <row spans="1:3" r="3">
      <c t="s" s="4" r="A3">
        <v>333</v>
      </c>
      <c t="s" s="4" r="B3">
        <v>37</v>
      </c>
      <c t="s" s="4" r="C3">
        <v>37</v>
      </c>
    </row>
    <row spans="1:3" r="4">
      <c t="s" s="4" r="A4">
        <v>133</v>
      </c>
      <c t="n" s="6" r="B4">
        <v>248777</v>
      </c>
      <c t="n" s="8" r="C4">
        <v>176854</v>
      </c>
    </row>
    <row spans="1:3" r="5">
      <c t="s" s="4" r="A5">
        <v>334</v>
      </c>
      <c t="n" s="8" r="B5">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5</v>
      </c>
      <c t="s" s="2" r="B1">
        <v>1</v>
      </c>
    </row>
    <row spans="1:3" r="2">
      <c t="s" s="2" r="B2">
        <v>2</v>
      </c>
      <c t="s" s="2" r="C2">
        <v>29</v>
      </c>
    </row>
    <row spans="1:3" r="3">
      <c t="s" s="3" r="A3">
        <v>194</v>
      </c>
    </row>
    <row spans="1:3" r="4">
      <c t="s" s="4" r="A4">
        <v>336</v>
      </c>
      <c t="n" s="8" r="B4">
        <v>155000</v>
      </c>
      <c t="n" s="8" r="C4">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37</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1</v>
      </c>
    </row>
    <row spans="1:2" r="9">
      <c t="s" s="4" r="A9">
        <v>343</v>
      </c>
    </row>
    <row spans="1:2" r="10">
      <c t="s" s="3" r="A10">
        <v>339</v>
      </c>
    </row>
    <row spans="1:2" r="11">
      <c t="s" s="4" r="A11">
        <v>340</v>
      </c>
      <c t="s" s="4" r="B11">
        <v>344</v>
      </c>
    </row>
    <row spans="1:2" r="12">
      <c t="s" s="4" r="A12">
        <v>345</v>
      </c>
    </row>
    <row spans="1:2" r="13">
      <c t="s" s="3" r="A13">
        <v>339</v>
      </c>
    </row>
    <row spans="1:2" r="14">
      <c t="s" s="4" r="A14">
        <v>340</v>
      </c>
      <c t="s" s="4" r="B14">
        <v>346</v>
      </c>
    </row>
    <row spans="1:2" r="15">
      <c t="s" s="4" r="A15">
        <v>347</v>
      </c>
    </row>
    <row spans="1:2" r="16">
      <c t="s" s="3" r="A16">
        <v>339</v>
      </c>
    </row>
    <row spans="1:2" r="17">
      <c t="s" s="4" r="A17">
        <v>340</v>
      </c>
      <c t="s" s="4" r="B17">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9</v>
      </c>
    </row>
    <row spans="1:3" r="2">
      <c t="s" s="3" r="A2">
        <v>194</v>
      </c>
    </row>
    <row spans="1:3" r="3">
      <c t="s" s="4" r="A3">
        <v>53</v>
      </c>
      <c t="n" s="8" r="B3">
        <v>35900</v>
      </c>
      <c t="s" s="4" r="C3">
        <v>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0</v>
      </c>
      <c t="s" s="2" r="B1">
        <v>1</v>
      </c>
    </row>
    <row spans="1:3" r="2">
      <c t="s" s="2" r="B2">
        <v>2</v>
      </c>
      <c t="s" s="2" r="C2">
        <v>29</v>
      </c>
    </row>
    <row spans="1:3" r="3">
      <c t="s" s="3" r="A3">
        <v>194</v>
      </c>
    </row>
    <row spans="1:3" r="4">
      <c t="s" s="4" r="A4">
        <v>351</v>
      </c>
      <c t="n" s="8" r="B4">
        <v>876394</v>
      </c>
      <c t="n" s="8" r="C4">
        <v>8027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83</v>
      </c>
      <c t="s" s="2" r="B1">
        <v>1</v>
      </c>
    </row>
    <row spans="1:3" r="2">
      <c t="s" s="2" r="B2">
        <v>2</v>
      </c>
      <c t="s" s="2" r="C2">
        <v>29</v>
      </c>
    </row>
    <row spans="1:3" r="3">
      <c t="s" s="3" r="A3">
        <v>84</v>
      </c>
    </row>
    <row spans="1:3" r="4">
      <c t="s" s="4" r="A4">
        <v>85</v>
      </c>
      <c t="n" s="8" r="B4">
        <v>2860165</v>
      </c>
      <c t="n" s="8" r="C4">
        <v>5529118</v>
      </c>
    </row>
    <row spans="1:3" r="5">
      <c t="s" s="4" r="A5">
        <v>86</v>
      </c>
      <c t="n" s="6" r="B5">
        <v>2845472</v>
      </c>
      <c t="n" s="6" r="C5">
        <v>1850821</v>
      </c>
    </row>
    <row spans="1:3" r="6">
      <c t="s" s="4" r="A6">
        <v>87</v>
      </c>
      <c t="n" s="6" r="B6">
        <v>4082</v>
      </c>
      <c t="n" s="6" r="C6">
        <v>78218</v>
      </c>
    </row>
    <row spans="1:3" r="7">
      <c t="s" s="4" r="A7">
        <v>88</v>
      </c>
      <c t="n" s="6" r="B7">
        <v>5709719</v>
      </c>
      <c t="n" s="6" r="C7">
        <v>7458157</v>
      </c>
    </row>
    <row spans="1:3" r="8">
      <c t="s" s="3" r="A8">
        <v>89</v>
      </c>
    </row>
    <row spans="1:3" r="9">
      <c t="s" s="4" r="A9">
        <v>90</v>
      </c>
      <c t="n" s="6" r="B9">
        <v>472437</v>
      </c>
      <c t="n" s="6" r="C9">
        <v>817366</v>
      </c>
    </row>
    <row spans="1:3" r="10">
      <c t="s" s="4" r="A10">
        <v>91</v>
      </c>
      <c t="n" s="6" r="B10">
        <v>701288</v>
      </c>
      <c t="n" s="6" r="C10">
        <v>1327403</v>
      </c>
    </row>
    <row spans="1:3" r="11">
      <c t="s" s="4" r="A11">
        <v>92</v>
      </c>
      <c t="n" s="6" r="B11">
        <v>366615</v>
      </c>
      <c t="n" s="6" r="C11">
        <v>462512</v>
      </c>
    </row>
    <row spans="1:3" r="12">
      <c t="s" s="4" r="A12">
        <v>93</v>
      </c>
      <c t="n" s="6" r="B12">
        <v>1321237</v>
      </c>
      <c t="n" s="6" r="C12">
        <v>1166632</v>
      </c>
    </row>
    <row spans="1:3" r="13">
      <c t="s" s="4" r="A13">
        <v>94</v>
      </c>
      <c t="n" s="6" r="B13">
        <v>876394</v>
      </c>
      <c t="n" s="6" r="C13">
        <v>802714</v>
      </c>
    </row>
    <row spans="1:3" r="14">
      <c t="s" s="4" r="A14">
        <v>95</v>
      </c>
      <c t="n" s="6" r="B14">
        <v>1052695</v>
      </c>
      <c t="n" s="6" r="C14">
        <v>265092</v>
      </c>
    </row>
    <row spans="1:3" r="15">
      <c t="s" s="4" r="A15">
        <v>96</v>
      </c>
      <c t="n" s="6" r="B15">
        <v>114934</v>
      </c>
      <c t="n" s="6" r="C15">
        <v>292603</v>
      </c>
    </row>
    <row spans="1:3" r="16">
      <c t="s" s="4" r="A16">
        <v>97</v>
      </c>
      <c t="n" s="6" r="B16">
        <v>306118</v>
      </c>
      <c t="n" s="6" r="C16">
        <v>50831</v>
      </c>
    </row>
    <row spans="1:3" r="17">
      <c t="s" s="4" r="A17">
        <v>98</v>
      </c>
      <c t="n" s="6" r="B17">
        <v>41301</v>
      </c>
      <c t="n" s="6" r="C17">
        <v>36380</v>
      </c>
    </row>
    <row spans="1:3" r="18">
      <c t="s" s="4" r="A18">
        <v>99</v>
      </c>
      <c t="s" s="4" r="B18">
        <v>37</v>
      </c>
      <c t="n" s="6" r="C18">
        <v>56630</v>
      </c>
    </row>
    <row spans="1:3" r="19">
      <c t="s" s="4" r="A19">
        <v>100</v>
      </c>
      <c t="n" s="6" r="B19">
        <v>826207</v>
      </c>
      <c t="n" s="6" r="C19">
        <v>567895</v>
      </c>
    </row>
    <row spans="1:3" r="20">
      <c t="s" s="4" r="A20">
        <v>101</v>
      </c>
      <c t="n" s="6" r="B20">
        <v>6079226</v>
      </c>
      <c t="n" s="6" r="C20">
        <v>5846058</v>
      </c>
    </row>
    <row spans="1:3" r="21">
      <c t="s" s="4" r="A21">
        <v>102</v>
      </c>
      <c t="n" s="6" r="B21">
        <v>-369507</v>
      </c>
      <c t="n" s="6" r="C21">
        <v>1612099</v>
      </c>
    </row>
    <row spans="1:3" r="22">
      <c t="s" s="3" r="A22">
        <v>103</v>
      </c>
    </row>
    <row spans="1:3" r="23">
      <c t="s" s="4" r="A23">
        <v>104</v>
      </c>
      <c t="n" s="6" r="B23">
        <v>6581</v>
      </c>
      <c t="n" s="6" r="C23">
        <v>2695</v>
      </c>
    </row>
    <row spans="1:3" r="24">
      <c t="s" s="4" r="A24">
        <v>105</v>
      </c>
      <c t="s" s="4" r="B24">
        <v>37</v>
      </c>
      <c t="n" s="6" r="C24">
        <v>18335</v>
      </c>
    </row>
    <row spans="1:3" r="25">
      <c t="s" s="4" r="A25">
        <v>106</v>
      </c>
      <c t="s" s="4" r="B25">
        <v>37</v>
      </c>
      <c t="n" s="6" r="C25">
        <v>-56629</v>
      </c>
    </row>
    <row spans="1:3" r="26">
      <c t="s" s="4" r="A26">
        <v>107</v>
      </c>
      <c t="n" s="6" r="B26">
        <v>-84897</v>
      </c>
      <c t="n" s="6" r="C26">
        <v>-106250</v>
      </c>
    </row>
    <row spans="1:3" r="27">
      <c t="s" s="4" r="A27">
        <v>108</v>
      </c>
      <c t="n" s="6" r="B27">
        <v>6528</v>
      </c>
      <c t="n" s="6" r="C27">
        <v>18633</v>
      </c>
    </row>
    <row spans="1:3" r="28">
      <c t="s" s="4" r="A28">
        <v>109</v>
      </c>
      <c t="n" s="6" r="B28">
        <v>-71788</v>
      </c>
      <c t="n" s="6" r="C28">
        <v>-123216</v>
      </c>
    </row>
    <row spans="1:3" r="29">
      <c t="s" s="4" r="A29">
        <v>110</v>
      </c>
      <c t="n" s="6" r="B29">
        <v>-441295</v>
      </c>
      <c t="n" s="6" r="C29">
        <v>1488883</v>
      </c>
    </row>
    <row spans="1:3" r="30">
      <c t="s" s="4" r="A30">
        <v>111</v>
      </c>
      <c t="n" s="6" r="B30">
        <v>-129317</v>
      </c>
      <c t="n" s="6" r="C30">
        <v>589704</v>
      </c>
    </row>
    <row spans="1:3" r="31">
      <c t="s" s="4" r="A31">
        <v>112</v>
      </c>
      <c t="n" s="6" r="B31">
        <v>-311978</v>
      </c>
      <c t="n" s="6" r="C31">
        <v>899179</v>
      </c>
    </row>
    <row spans="1:3" r="32">
      <c t="s" s="3" r="A32">
        <v>113</v>
      </c>
    </row>
    <row spans="1:3" r="33">
      <c t="s" s="4" r="A33">
        <v>114</v>
      </c>
      <c t="n" s="6" r="B33">
        <v>27606</v>
      </c>
      <c t="s" s="4" r="C33">
        <v>37</v>
      </c>
    </row>
    <row spans="1:3" r="34">
      <c t="s" s="4" r="A34">
        <v>115</v>
      </c>
      <c t="n" s="6" r="B34">
        <v>207556</v>
      </c>
      <c t="n" s="6" r="C34">
        <v>68177</v>
      </c>
    </row>
    <row spans="1:3" r="35">
      <c t="s" s="4" r="A35">
        <v>116</v>
      </c>
      <c t="n" s="6" r="B35">
        <v>-90200</v>
      </c>
      <c t="n" s="6" r="C35">
        <v>-26600</v>
      </c>
    </row>
    <row spans="1:3" r="36">
      <c t="s" s="4" r="A36">
        <v>117</v>
      </c>
      <c t="n" s="6" r="B36">
        <v>-144962</v>
      </c>
      <c t="n" s="6" r="C36">
        <v>-41577</v>
      </c>
    </row>
    <row spans="1:3" r="37">
      <c t="s" s="4" r="A37">
        <v>118</v>
      </c>
      <c t="n" s="8" r="B37">
        <v>-456940</v>
      </c>
      <c t="n" s="8" r="C37">
        <v>857602</v>
      </c>
    </row>
    <row spans="1:3" r="38">
      <c t="s" s="3" r="A38">
        <v>119</v>
      </c>
    </row>
    <row spans="1:3" r="39">
      <c t="s" s="4" r="A39">
        <v>120</v>
      </c>
      <c t="n" s="10" r="B39">
        <v>-0.03</v>
      </c>
      <c t="n" s="10" r="C39">
        <v>0.08</v>
      </c>
    </row>
    <row spans="1:3" r="40">
      <c t="s" s="4" r="A40">
        <v>113</v>
      </c>
      <c t="n" s="11" r="B40">
        <v>-0.01</v>
      </c>
      <c t="n" s="11" r="C40">
        <v>-0.01</v>
      </c>
    </row>
    <row spans="1:3" r="41">
      <c t="s" s="4" r="A41">
        <v>121</v>
      </c>
      <c t="n" s="10" r="B41">
        <v>-0.04</v>
      </c>
      <c t="n" s="10" r="C41">
        <v>0.07000000000000001</v>
      </c>
    </row>
    <row spans="1:3" r="42">
      <c t="s" s="4" r="A42">
        <v>122</v>
      </c>
      <c t="n" s="6" r="B42">
        <v>11952252</v>
      </c>
      <c t="n" s="6" r="C42">
        <v>11824470</v>
      </c>
    </row>
    <row spans="1:3" r="43">
      <c t="s" s="3" r="A43">
        <v>123</v>
      </c>
    </row>
    <row spans="1:3" r="44">
      <c t="s" s="4" r="A44">
        <v>120</v>
      </c>
      <c t="n" s="10" r="B44">
        <v>-0.03</v>
      </c>
      <c t="n" s="10" r="C44">
        <v>0.08</v>
      </c>
    </row>
    <row spans="1:3" r="45">
      <c t="s" s="4" r="A45">
        <v>113</v>
      </c>
      <c t="n" s="11" r="B45">
        <v>-0.01</v>
      </c>
      <c t="n" s="11" r="C45">
        <v>-0.01</v>
      </c>
    </row>
    <row spans="1:3" r="46">
      <c t="s" s="4" r="A46">
        <v>121</v>
      </c>
      <c t="n" s="10" r="B46">
        <v>-0.04</v>
      </c>
      <c t="n" s="10" r="C46">
        <v>0.07000000000000001</v>
      </c>
    </row>
    <row spans="1:3" r="47">
      <c t="s" s="4" r="A47">
        <v>124</v>
      </c>
      <c t="n" s="6" r="B47">
        <v>11952252</v>
      </c>
      <c t="n" s="6" r="C47">
        <v>11874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2</v>
      </c>
      <c t="s" s="2" r="B1">
        <v>1</v>
      </c>
    </row>
    <row spans="1:3" r="2">
      <c t="s" s="2" r="B2">
        <v>2</v>
      </c>
      <c t="s" s="2" r="C2">
        <v>29</v>
      </c>
    </row>
    <row spans="1:3" r="3">
      <c t="s" s="3" r="A3">
        <v>353</v>
      </c>
    </row>
    <row spans="1:3" r="4">
      <c t="s" s="4" r="A4">
        <v>354</v>
      </c>
      <c t="s" s="4" r="B4">
        <v>37</v>
      </c>
      <c t="s" s="4" r="C4">
        <v>37</v>
      </c>
    </row>
    <row spans="1:3" r="5">
      <c t="s" s="4" r="A5">
        <v>355</v>
      </c>
      <c t="s" s="4" r="B5">
        <v>37</v>
      </c>
      <c t="s" s="4" r="C5">
        <v>37</v>
      </c>
    </row>
    <row spans="1:3" r="6">
      <c t="s" s="4" r="A6">
        <v>356</v>
      </c>
    </row>
    <row spans="1:3" r="7">
      <c t="s" s="3" r="A7">
        <v>353</v>
      </c>
    </row>
    <row spans="1:3" r="8">
      <c t="s" s="4" r="A8">
        <v>357</v>
      </c>
      <c t="n" s="6" r="B8">
        <v>2011</v>
      </c>
    </row>
    <row spans="1:3" r="9">
      <c t="s" s="4" r="A9">
        <v>358</v>
      </c>
    </row>
    <row spans="1:3" r="10">
      <c t="s" s="3" r="A10">
        <v>353</v>
      </c>
    </row>
    <row spans="1:3" r="11">
      <c t="s" s="4" r="A11">
        <v>357</v>
      </c>
      <c t="n" s="6" r="B11">
        <v>20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s="1" r="A1">
        <v>359</v>
      </c>
      <c t="s" s="2" r="B1">
        <v>360</v>
      </c>
      <c t="s" s="2" r="D1">
        <v>1</v>
      </c>
    </row>
    <row spans="1:5" r="2">
      <c t="s" s="2" r="B2">
        <v>2</v>
      </c>
      <c t="s" s="2" r="C2">
        <v>361</v>
      </c>
      <c t="s" s="2" r="D2">
        <v>2</v>
      </c>
      <c t="s" s="2" r="E2">
        <v>29</v>
      </c>
    </row>
    <row spans="1:5" r="3">
      <c t="s" s="3" r="A3">
        <v>362</v>
      </c>
    </row>
    <row spans="1:5" r="4">
      <c t="s" s="4" r="A4">
        <v>363</v>
      </c>
      <c t="n" s="8" r="B4">
        <v>240</v>
      </c>
      <c t="n" s="8" r="D4">
        <v>240</v>
      </c>
      <c t="n" s="8" r="E4">
        <v>42234</v>
      </c>
    </row>
    <row spans="1:5" r="5">
      <c t="s" s="4" r="A5">
        <v>364</v>
      </c>
      <c t="n" s="6" r="B5">
        <v>5000</v>
      </c>
    </row>
    <row spans="1:5" r="6">
      <c t="s" s="4" r="A6">
        <v>365</v>
      </c>
    </row>
    <row spans="1:5" r="7">
      <c t="s" s="3" r="A7">
        <v>362</v>
      </c>
    </row>
    <row spans="1:5" r="8">
      <c t="s" s="4" r="A8">
        <v>363</v>
      </c>
      <c t="s" s="4" r="B8">
        <v>37</v>
      </c>
      <c t="s" s="4" r="D8">
        <v>37</v>
      </c>
      <c t="n" s="6" r="E8">
        <v>17000</v>
      </c>
    </row>
    <row spans="1:5" r="9">
      <c t="s" s="4" r="A9">
        <v>364</v>
      </c>
      <c t="n" s="8" r="D9">
        <v>35400</v>
      </c>
      <c t="n" s="6" r="E9">
        <v>57300</v>
      </c>
    </row>
    <row spans="1:5" r="10">
      <c t="s" s="4" r="A10">
        <v>366</v>
      </c>
      <c t="s" s="4" r="B10">
        <v>367</v>
      </c>
      <c t="s" s="4" r="D10">
        <v>367</v>
      </c>
    </row>
    <row spans="1:5" r="11">
      <c t="s" s="4" r="A11">
        <v>368</v>
      </c>
    </row>
    <row spans="1:5" r="12">
      <c t="s" s="3" r="A12">
        <v>362</v>
      </c>
    </row>
    <row spans="1:5" r="13">
      <c t="s" s="4" r="A13">
        <v>364</v>
      </c>
      <c t="n" s="8" r="D13">
        <v>3000</v>
      </c>
      <c t="n" s="6" r="E13">
        <v>3000</v>
      </c>
    </row>
    <row spans="1:5" r="14">
      <c t="s" s="4" r="A14">
        <v>369</v>
      </c>
      <c t="n" s="6" r="D14">
        <v>48000</v>
      </c>
      <c t="n" s="6" r="E14">
        <v>50000</v>
      </c>
    </row>
    <row spans="1:5" r="15">
      <c t="s" s="4" r="A15">
        <v>370</v>
      </c>
    </row>
    <row spans="1:5" r="16">
      <c t="s" s="3" r="A16">
        <v>362</v>
      </c>
    </row>
    <row spans="1:5" r="17">
      <c t="s" s="4" r="A17">
        <v>371</v>
      </c>
      <c t="n" s="8" r="B17">
        <v>7500</v>
      </c>
      <c t="n" s="6" r="D17">
        <v>7500</v>
      </c>
    </row>
    <row spans="1:5" r="18">
      <c t="s" s="4" r="A18">
        <v>363</v>
      </c>
      <c t="s" s="4" r="B18">
        <v>37</v>
      </c>
      <c t="s" s="4" r="D18">
        <v>37</v>
      </c>
      <c t="n" s="6" r="E18">
        <v>1500</v>
      </c>
    </row>
    <row spans="1:5" r="19">
      <c t="s" s="4" r="A19">
        <v>364</v>
      </c>
      <c t="n" s="6" r="D19">
        <v>4600</v>
      </c>
      <c t="s" s="4" r="E19">
        <v>37</v>
      </c>
    </row>
    <row spans="1:5" r="20">
      <c t="s" s="4" r="A20">
        <v>372</v>
      </c>
      <c t="n" s="8" r="C20">
        <v>125000</v>
      </c>
    </row>
    <row spans="1:5" r="21">
      <c t="s" s="4" r="A21">
        <v>373</v>
      </c>
      <c t="n" s="8" r="C21">
        <v>125000</v>
      </c>
    </row>
    <row spans="1:5" r="22">
      <c t="s" s="4" r="A22">
        <v>374</v>
      </c>
    </row>
    <row spans="1:5" r="23">
      <c t="s" s="3" r="A23">
        <v>362</v>
      </c>
    </row>
    <row spans="1:5" r="24">
      <c t="s" s="4" r="A24">
        <v>363</v>
      </c>
      <c t="s" s="4" r="B24">
        <v>37</v>
      </c>
      <c t="s" s="4" r="D24">
        <v>37</v>
      </c>
      <c t="s" s="4" r="E24">
        <v>37</v>
      </c>
    </row>
    <row spans="1:5" r="25">
      <c t="s" s="4" r="A25">
        <v>364</v>
      </c>
      <c t="n" s="6" r="D25">
        <v>79000</v>
      </c>
      <c t="n" s="6" r="E25">
        <v>50000</v>
      </c>
    </row>
    <row spans="1:5" r="26">
      <c t="s" s="4" r="A26">
        <v>375</v>
      </c>
      <c t="n" s="6" r="B26">
        <v>5000</v>
      </c>
      <c t="n" s="6" r="D26">
        <v>5000</v>
      </c>
      <c t="n" s="6" r="E26">
        <v>5000</v>
      </c>
    </row>
    <row spans="1:5" r="27">
      <c t="s" s="4" r="A27">
        <v>376</v>
      </c>
      <c t="n" s="6" r="B27">
        <v>250</v>
      </c>
      <c t="n" s="6" r="D27">
        <v>250</v>
      </c>
    </row>
    <row spans="1:5" r="28">
      <c t="s" s="4" r="A28">
        <v>377</v>
      </c>
      <c t="n" s="6" r="B28">
        <v>75</v>
      </c>
      <c t="n" s="6" r="D28">
        <v>75</v>
      </c>
    </row>
    <row spans="1:5" r="29">
      <c t="s" s="4" r="A29">
        <v>378</v>
      </c>
    </row>
    <row spans="1:5" r="30">
      <c t="s" s="3" r="A30">
        <v>362</v>
      </c>
    </row>
    <row spans="1:5" r="31">
      <c t="s" s="4" r="A31">
        <v>379</v>
      </c>
      <c t="n" s="6" r="B31">
        <v>250</v>
      </c>
      <c t="n" s="6" r="D31">
        <v>250</v>
      </c>
    </row>
    <row spans="1:5" r="32">
      <c t="s" s="4" r="A32">
        <v>380</v>
      </c>
    </row>
    <row spans="1:5" r="33">
      <c t="s" s="3" r="A33">
        <v>362</v>
      </c>
    </row>
    <row spans="1:5" r="34">
      <c t="s" s="4" r="A34">
        <v>379</v>
      </c>
      <c t="n" s="6" r="B34">
        <v>3000</v>
      </c>
      <c t="n" s="6" r="D34">
        <v>3000</v>
      </c>
    </row>
    <row spans="1:5" r="35">
      <c t="s" s="4" r="A35">
        <v>381</v>
      </c>
    </row>
    <row spans="1:5" r="36">
      <c t="s" s="3" r="A36">
        <v>362</v>
      </c>
    </row>
    <row spans="1:5" r="37">
      <c t="s" s="4" r="A37">
        <v>363</v>
      </c>
      <c t="s" s="4" r="B37">
        <v>37</v>
      </c>
      <c t="s" s="4" r="D37">
        <v>37</v>
      </c>
      <c t="n" s="6" r="E37">
        <v>24140</v>
      </c>
    </row>
    <row spans="1:5" r="38">
      <c t="s" s="4" r="A38">
        <v>364</v>
      </c>
      <c t="n" s="6" r="D38">
        <v>23000</v>
      </c>
      <c t="n" s="6" r="E38">
        <v>46000</v>
      </c>
    </row>
    <row spans="1:5" r="39">
      <c t="s" s="4" r="A39">
        <v>382</v>
      </c>
    </row>
    <row spans="1:5" r="40">
      <c t="s" s="3" r="A40">
        <v>362</v>
      </c>
    </row>
    <row spans="1:5" r="41">
      <c t="s" s="4" r="A41">
        <v>364</v>
      </c>
      <c t="n" s="6" r="D41">
        <v>15700</v>
      </c>
      <c t="n" s="6" r="E41">
        <v>5000</v>
      </c>
    </row>
    <row spans="1:5" r="42">
      <c t="s" s="4" r="A42">
        <v>383</v>
      </c>
    </row>
    <row spans="1:5" r="43">
      <c t="s" s="3" r="A43">
        <v>362</v>
      </c>
    </row>
    <row spans="1:5" r="44">
      <c t="s" s="4" r="A44">
        <v>363</v>
      </c>
      <c t="s" s="4" r="B44">
        <v>37</v>
      </c>
      <c t="s" s="4" r="D44">
        <v>37</v>
      </c>
      <c t="s" s="4" r="E44">
        <v>37</v>
      </c>
    </row>
    <row spans="1:5" r="45">
      <c t="s" s="4" r="A45">
        <v>364</v>
      </c>
      <c t="n" s="6" r="D45">
        <v>12700</v>
      </c>
      <c t="n" s="6" r="E45">
        <v>4800</v>
      </c>
    </row>
    <row spans="1:5" r="46">
      <c t="s" s="4" r="A46">
        <v>384</v>
      </c>
    </row>
    <row spans="1:5" r="47">
      <c t="s" s="3" r="A47">
        <v>362</v>
      </c>
    </row>
    <row spans="1:5" r="48">
      <c t="s" s="4" r="A48">
        <v>364</v>
      </c>
      <c t="n" s="6" r="D48">
        <v>500</v>
      </c>
      <c t="s" s="4" r="E48">
        <v>37</v>
      </c>
    </row>
    <row spans="1:5" r="49">
      <c t="s" s="4" r="A49">
        <v>385</v>
      </c>
    </row>
    <row spans="1:5" r="50">
      <c t="s" s="3" r="A50">
        <v>362</v>
      </c>
    </row>
    <row spans="1:5" r="51">
      <c t="s" s="4" r="A51">
        <v>364</v>
      </c>
      <c t="n" s="8" r="D51">
        <v>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386</v>
      </c>
      <c t="s" s="2" r="C1">
        <v>1</v>
      </c>
    </row>
    <row spans="1:4" r="2">
      <c t="s" s="2" r="C2">
        <v>2</v>
      </c>
      <c t="s" s="2" r="D2">
        <v>29</v>
      </c>
    </row>
    <row spans="1:4" r="3">
      <c t="s" s="3" r="A3">
        <v>362</v>
      </c>
    </row>
    <row spans="1:4" r="4">
      <c t="s" s="4" r="A4">
        <v>387</v>
      </c>
      <c t="n" s="8" r="C4">
        <v>472437</v>
      </c>
      <c t="n" s="8" r="D4">
        <v>817366</v>
      </c>
    </row>
    <row spans="1:4" r="5">
      <c t="s" s="4" r="A5">
        <v>388</v>
      </c>
    </row>
    <row spans="1:4" r="6">
      <c t="s" s="3" r="A6">
        <v>362</v>
      </c>
    </row>
    <row spans="1:4" r="7">
      <c t="s" s="4" r="A7">
        <v>387</v>
      </c>
      <c t="s" s="4" r="B7">
        <v>389</v>
      </c>
      <c t="n" s="6" r="C7">
        <v>142358</v>
      </c>
      <c t="n" s="6" r="D7">
        <v>300689</v>
      </c>
    </row>
    <row spans="1:4" r="8">
      <c t="s" s="4" r="A8">
        <v>370</v>
      </c>
    </row>
    <row spans="1:4" r="9">
      <c t="s" s="3" r="A9">
        <v>362</v>
      </c>
    </row>
    <row spans="1:4" r="10">
      <c t="s" s="4" r="A10">
        <v>387</v>
      </c>
      <c t="s" s="4" r="B10">
        <v>390</v>
      </c>
      <c t="n" s="6" r="C10">
        <v>43000</v>
      </c>
      <c t="n" s="6" r="D10">
        <v>99000</v>
      </c>
    </row>
    <row spans="1:4" r="11">
      <c t="s" s="4" r="A11">
        <v>374</v>
      </c>
    </row>
    <row spans="1:4" r="12">
      <c t="s" s="3" r="A12">
        <v>362</v>
      </c>
    </row>
    <row spans="1:4" r="13">
      <c t="s" s="4" r="A13">
        <v>387</v>
      </c>
      <c t="s" s="4" r="B13">
        <v>391</v>
      </c>
      <c t="n" s="6" r="C13">
        <v>38000</v>
      </c>
      <c t="n" s="6" r="D13">
        <v>80000</v>
      </c>
    </row>
    <row spans="1:4" r="14">
      <c t="s" s="4" r="A14">
        <v>381</v>
      </c>
    </row>
    <row spans="1:4" r="15">
      <c t="s" s="3" r="A15">
        <v>362</v>
      </c>
    </row>
    <row spans="1:4" r="16">
      <c t="s" s="4" r="A16">
        <v>387</v>
      </c>
      <c t="s" s="4" r="B16">
        <v>392</v>
      </c>
      <c t="n" s="6" r="C16">
        <v>156752</v>
      </c>
      <c t="n" s="6" r="D16">
        <v>209284</v>
      </c>
    </row>
    <row spans="1:4" r="17">
      <c t="s" s="4" r="A17">
        <v>383</v>
      </c>
    </row>
    <row spans="1:4" r="18">
      <c t="s" s="3" r="A18">
        <v>362</v>
      </c>
    </row>
    <row spans="1:4" r="19">
      <c t="s" s="4" r="A19">
        <v>387</v>
      </c>
      <c t="s" s="4" r="B19">
        <v>393</v>
      </c>
      <c t="n" s="6" r="C19">
        <v>86255</v>
      </c>
      <c t="n" s="6" r="D19">
        <v>128393</v>
      </c>
    </row>
    <row spans="1:4" r="20">
      <c t="s" s="4" r="A20">
        <v>384</v>
      </c>
    </row>
    <row spans="1:4" r="21">
      <c t="s" s="3" r="A21">
        <v>362</v>
      </c>
    </row>
    <row spans="1:4" r="22">
      <c t="s" s="4" r="A22">
        <v>387</v>
      </c>
      <c t="s" s="4" r="B22">
        <v>394</v>
      </c>
      <c t="n" s="8" r="C22">
        <v>6072</v>
      </c>
      <c t="s" s="4" r="D22">
        <v>37</v>
      </c>
    </row>
    <row spans="1:4" r="23">
      <c t="n" r="A23"/>
    </row>
    <row spans="1:4" r="24">
      <c t="s" s="4" r="A24">
        <v>389</v>
      </c>
      <c t="s" s="4" r="B24">
        <v>395</v>
      </c>
    </row>
    <row spans="1:4" r="25">
      <c t="s" s="4" r="A25">
        <v>390</v>
      </c>
      <c t="s" s="4" r="B25">
        <v>396</v>
      </c>
    </row>
    <row spans="1:4" r="26">
      <c t="s" s="4" r="A26">
        <v>391</v>
      </c>
      <c t="s" s="4" r="B26">
        <v>397</v>
      </c>
    </row>
    <row spans="1:4" r="27">
      <c t="s" s="4" r="A27">
        <v>392</v>
      </c>
      <c t="s" s="4" r="B27">
        <v>398</v>
      </c>
    </row>
    <row spans="1:4" r="28">
      <c t="s" s="4" r="A28">
        <v>393</v>
      </c>
      <c t="s" s="4" r="B28">
        <v>399</v>
      </c>
    </row>
    <row spans="1:4" r="29">
      <c t="s" s="4" r="A29">
        <v>394</v>
      </c>
      <c t="s" s="4" r="B29">
        <v>400</v>
      </c>
    </row>
  </sheetData>
  <mergeCells count="9">
    <mergeCell ref="A1:B2"/>
    <mergeCell ref="C1:D1"/>
    <mergeCell ref="A23:C23"/>
    <mergeCell ref="B24:C24"/>
    <mergeCell ref="B25:C25"/>
    <mergeCell ref="B26:C26"/>
    <mergeCell ref="B27:C27"/>
    <mergeCell ref="B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55"/>
    <col customWidth="1" max="3" min="3" width="16"/>
    <col customWidth="1" max="4" min="4" width="14"/>
  </cols>
  <sheetData>
    <row spans="1:4" r="1">
      <c t="s" s="1" r="A1">
        <v>401</v>
      </c>
      <c t="s" s="2" r="C1">
        <v>1</v>
      </c>
    </row>
    <row spans="1:4" r="2">
      <c t="s" s="2" r="C2">
        <v>2</v>
      </c>
      <c t="s" s="2" r="D2">
        <v>29</v>
      </c>
    </row>
    <row spans="1:4" r="3">
      <c t="s" s="3" r="A3">
        <v>339</v>
      </c>
    </row>
    <row spans="1:4" r="4">
      <c t="s" s="4" r="A4">
        <v>402</v>
      </c>
      <c t="n" s="8" r="C4">
        <v>387268</v>
      </c>
      <c t="n" s="8" r="D4">
        <v>373849</v>
      </c>
    </row>
    <row spans="1:4" r="5">
      <c t="s" s="4" r="A5">
        <v>403</v>
      </c>
      <c t="n" s="6" r="C5">
        <v>-134207</v>
      </c>
      <c t="n" s="6" r="D5">
        <v>-92905</v>
      </c>
    </row>
    <row spans="1:4" r="6">
      <c t="s" s="4" r="A6">
        <v>404</v>
      </c>
      <c t="n" s="6" r="C6">
        <v>253061</v>
      </c>
      <c t="n" s="6" r="D6">
        <v>280944</v>
      </c>
    </row>
    <row spans="1:4" r="7">
      <c t="s" s="4" r="A7">
        <v>405</v>
      </c>
      <c t="s" s="4" r="B7">
        <v>389</v>
      </c>
      <c t="n" s="6" r="C7">
        <v>30894</v>
      </c>
      <c t="n" s="6" r="D7">
        <v>36443</v>
      </c>
    </row>
    <row spans="1:4" r="8">
      <c t="s" s="4" r="A8">
        <v>406</v>
      </c>
      <c t="n" s="6" r="C8">
        <v>283955</v>
      </c>
      <c t="n" s="6" r="D8">
        <v>317387</v>
      </c>
    </row>
    <row spans="1:4" r="9">
      <c t="s" s="4" r="A9">
        <v>407</v>
      </c>
      <c t="n" s="6" r="C9">
        <v>41301</v>
      </c>
      <c t="n" s="6" r="D9">
        <v>36380</v>
      </c>
    </row>
    <row spans="1:4" r="10">
      <c t="s" s="4" r="A10">
        <v>338</v>
      </c>
    </row>
    <row spans="1:4" r="11">
      <c t="s" s="3" r="A11">
        <v>339</v>
      </c>
    </row>
    <row spans="1:4" r="12">
      <c t="s" s="4" r="A12">
        <v>402</v>
      </c>
      <c t="n" s="6" r="C12">
        <v>50330</v>
      </c>
      <c t="n" s="6" r="D12">
        <v>44930</v>
      </c>
    </row>
    <row spans="1:4" r="13">
      <c t="s" s="4" r="A13">
        <v>342</v>
      </c>
    </row>
    <row spans="1:4" r="14">
      <c t="s" s="3" r="A14">
        <v>339</v>
      </c>
    </row>
    <row spans="1:4" r="15">
      <c t="s" s="4" r="A15">
        <v>402</v>
      </c>
      <c t="n" s="6" r="C15">
        <v>81510</v>
      </c>
      <c t="n" s="6" r="D15">
        <v>75351</v>
      </c>
    </row>
    <row spans="1:4" r="16">
      <c t="s" s="4" r="A16">
        <v>408</v>
      </c>
    </row>
    <row spans="1:4" r="17">
      <c t="s" s="3" r="A17">
        <v>339</v>
      </c>
    </row>
    <row spans="1:4" r="18">
      <c t="s" s="4" r="A18">
        <v>402</v>
      </c>
      <c t="n" s="6" r="C18">
        <v>233615</v>
      </c>
      <c t="n" s="6" r="D18">
        <v>233615</v>
      </c>
    </row>
    <row spans="1:4" r="19">
      <c t="s" s="4" r="A19">
        <v>347</v>
      </c>
    </row>
    <row spans="1:4" r="20">
      <c t="s" s="3" r="A20">
        <v>339</v>
      </c>
    </row>
    <row spans="1:4" r="21">
      <c t="s" s="4" r="A21">
        <v>402</v>
      </c>
      <c t="n" s="8" r="C21">
        <v>21813</v>
      </c>
      <c t="n" s="8" r="D21">
        <v>19953</v>
      </c>
    </row>
    <row spans="1:4" r="22">
      <c t="n" r="A22"/>
    </row>
    <row spans="1:4" r="23">
      <c t="s" s="4" r="A23">
        <v>389</v>
      </c>
      <c t="s" s="4" r="B23">
        <v>409</v>
      </c>
    </row>
  </sheetData>
  <mergeCells count="4">
    <mergeCell ref="A1:B2"/>
    <mergeCell ref="C1:D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10</v>
      </c>
      <c t="s" s="2" r="B1">
        <v>1</v>
      </c>
    </row>
    <row spans="1:3" r="2">
      <c t="s" s="2" r="B2">
        <v>2</v>
      </c>
      <c t="s" s="2" r="C2">
        <v>29</v>
      </c>
    </row>
    <row spans="1:3" r="3">
      <c t="s" s="3" r="A3">
        <v>411</v>
      </c>
    </row>
    <row spans="1:3" r="4">
      <c t="s" s="4" r="A4">
        <v>412</v>
      </c>
      <c t="n" s="8" r="B4">
        <v>100504</v>
      </c>
      <c t="n" s="8" r="C4">
        <v>70020</v>
      </c>
    </row>
    <row spans="1:3" r="5">
      <c t="s" s="4" r="A5">
        <v>413</v>
      </c>
      <c t="s" s="4" r="B5">
        <v>37</v>
      </c>
      <c t="n" s="6" r="C5">
        <v>77474</v>
      </c>
    </row>
    <row spans="1:3" r="6">
      <c t="s" s="4" r="A6">
        <v>414</v>
      </c>
      <c t="s" s="4" r="B6">
        <v>37</v>
      </c>
      <c t="n" s="6" r="C6">
        <v>-46990</v>
      </c>
    </row>
    <row spans="1:3" r="7">
      <c t="s" s="4" r="A7">
        <v>415</v>
      </c>
      <c t="n" s="6" r="B7">
        <v>100504</v>
      </c>
      <c t="n" s="6" r="C7">
        <v>100504</v>
      </c>
    </row>
    <row spans="1:3" r="8">
      <c t="s" s="4" r="A8">
        <v>416</v>
      </c>
    </row>
    <row spans="1:3" r="9">
      <c t="s" s="3" r="A9">
        <v>411</v>
      </c>
    </row>
    <row spans="1:3" r="10">
      <c t="s" s="4" r="A10">
        <v>412</v>
      </c>
      <c t="n" s="6" r="B10">
        <v>77204</v>
      </c>
      <c t="n" s="6" r="C10">
        <v>46720</v>
      </c>
    </row>
    <row spans="1:3" r="11">
      <c t="s" s="4" r="A11">
        <v>413</v>
      </c>
      <c t="s" s="4" r="B11">
        <v>37</v>
      </c>
      <c t="n" s="6" r="C11">
        <v>77474</v>
      </c>
    </row>
    <row spans="1:3" r="12">
      <c t="s" s="4" r="A12">
        <v>414</v>
      </c>
      <c t="s" s="4" r="B12">
        <v>37</v>
      </c>
      <c t="n" s="6" r="C12">
        <v>-46990</v>
      </c>
    </row>
    <row spans="1:3" r="13">
      <c t="s" s="4" r="A13">
        <v>415</v>
      </c>
      <c t="n" s="6" r="B13">
        <v>77204</v>
      </c>
      <c t="n" s="6" r="C13">
        <v>77204</v>
      </c>
    </row>
    <row spans="1:3" r="14">
      <c t="s" s="4" r="A14">
        <v>417</v>
      </c>
    </row>
    <row spans="1:3" r="15">
      <c t="s" s="3" r="A15">
        <v>411</v>
      </c>
    </row>
    <row spans="1:3" r="16">
      <c t="s" s="4" r="A16">
        <v>412</v>
      </c>
      <c t="n" s="6" r="B16">
        <v>23300</v>
      </c>
      <c t="n" s="6" r="C16">
        <v>23300</v>
      </c>
    </row>
    <row spans="1:3" r="17">
      <c t="s" s="4" r="A17">
        <v>413</v>
      </c>
      <c t="s" s="4" r="B17">
        <v>37</v>
      </c>
      <c t="s" s="4" r="C17">
        <v>37</v>
      </c>
    </row>
    <row spans="1:3" r="18">
      <c t="s" s="4" r="A18">
        <v>414</v>
      </c>
      <c t="s" s="4" r="B18">
        <v>37</v>
      </c>
      <c t="s" s="4" r="C18">
        <v>37</v>
      </c>
    </row>
    <row spans="1:3" r="19">
      <c t="s" s="4" r="A19">
        <v>415</v>
      </c>
      <c t="n" s="8" r="B19">
        <v>23300</v>
      </c>
      <c t="n" s="8" r="C19">
        <v>23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418</v>
      </c>
      <c t="s" s="2" r="B1">
        <v>167</v>
      </c>
    </row>
    <row spans="1:5" r="2">
      <c t="s" s="2" r="B2">
        <v>419</v>
      </c>
      <c t="s" s="2" r="C2">
        <v>420</v>
      </c>
      <c t="s" s="2" r="D2">
        <v>2</v>
      </c>
      <c t="s" s="2" r="E2">
        <v>29</v>
      </c>
    </row>
    <row spans="1:5" r="3">
      <c t="s" s="4" r="A3">
        <v>421</v>
      </c>
      <c t="s" s="4" r="D3">
        <v>37</v>
      </c>
      <c t="n" s="8" r="E3">
        <v>70000</v>
      </c>
    </row>
    <row spans="1:5" r="4">
      <c t="s" s="4" r="A4">
        <v>422</v>
      </c>
      <c t="n" s="8" r="D4">
        <v>210000</v>
      </c>
      <c t="n" s="8" r="E4">
        <v>77000</v>
      </c>
    </row>
    <row spans="1:5" r="5">
      <c t="s" s="4" r="A5">
        <v>365</v>
      </c>
    </row>
    <row spans="1:5" r="6">
      <c t="s" s="4" r="A6">
        <v>423</v>
      </c>
      <c t="n" s="8" r="C6">
        <v>70000</v>
      </c>
    </row>
    <row spans="1:5" r="7">
      <c t="s" s="4" r="A7">
        <v>424</v>
      </c>
      <c t="s" s="4" r="C7">
        <v>425</v>
      </c>
    </row>
    <row spans="1:5" r="8">
      <c t="s" s="4" r="A8">
        <v>426</v>
      </c>
      <c t="n" s="10" r="C8">
        <v>0.35</v>
      </c>
    </row>
    <row spans="1:5" r="9">
      <c t="s" s="4" r="A9">
        <v>427</v>
      </c>
      <c t="n" s="8" r="B9">
        <v>70000</v>
      </c>
    </row>
    <row spans="1:5" r="10">
      <c t="s" s="4" r="A10">
        <v>428</v>
      </c>
      <c t="n" s="8" r="B10">
        <v>8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29</v>
      </c>
      <c t="s" s="2" r="B1">
        <v>430</v>
      </c>
    </row>
    <row spans="1:2" r="2">
      <c t="s" s="3" r="A2">
        <v>206</v>
      </c>
    </row>
    <row spans="1:2" r="3">
      <c t="n" s="12" r="A3">
        <v>2016</v>
      </c>
      <c t="n" s="8" r="B3">
        <v>123894</v>
      </c>
    </row>
    <row spans="1:2" r="4">
      <c t="n" s="12" r="A4">
        <v>2017</v>
      </c>
      <c t="n" s="6" r="B4">
        <v>38170</v>
      </c>
    </row>
    <row spans="1:2" r="5">
      <c t="n" s="12" r="A5">
        <v>2018</v>
      </c>
      <c t="n" s="6" r="B5">
        <v>16400</v>
      </c>
    </row>
    <row spans="1:2" r="6">
      <c t="n" s="12" r="A6">
        <v>2019</v>
      </c>
      <c t="n" s="6" r="B6">
        <v>15350</v>
      </c>
    </row>
    <row spans="1:2" r="7">
      <c t="n" s="12" r="A7">
        <v>2020</v>
      </c>
      <c t="n" s="6" r="B7">
        <v>14450</v>
      </c>
    </row>
    <row spans="1:2" r="8">
      <c t="s" s="4" r="A8">
        <v>431</v>
      </c>
      <c t="n" s="6" r="B8">
        <v>2300</v>
      </c>
    </row>
    <row spans="1:2" r="9">
      <c t="s" s="4" r="A9">
        <v>121</v>
      </c>
      <c t="n" s="8" r="B9">
        <v>2105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32</v>
      </c>
      <c t="s" s="2" r="B1">
        <v>2</v>
      </c>
      <c t="s" s="2" r="C1">
        <v>29</v>
      </c>
    </row>
    <row spans="1:3" r="2">
      <c t="s" s="3" r="A2">
        <v>209</v>
      </c>
    </row>
    <row spans="1:3" r="3">
      <c t="s" s="4" r="A3">
        <v>54</v>
      </c>
      <c t="n" s="8" r="B3">
        <v>248777</v>
      </c>
      <c t="n" s="8" r="C3">
        <v>176854</v>
      </c>
    </row>
    <row spans="1:3" r="4">
      <c t="s" s="4" r="A4">
        <v>433</v>
      </c>
      <c t="s" s="4" r="B4">
        <v>434</v>
      </c>
      <c t="s" s="4" r="C4">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35</v>
      </c>
      <c t="s" s="2" r="B1">
        <v>2</v>
      </c>
      <c t="s" s="2" r="C1">
        <v>29</v>
      </c>
    </row>
    <row spans="1:3" r="2">
      <c t="s" s="4" r="A2">
        <v>436</v>
      </c>
      <c t="n" s="8" r="B2">
        <v>8581</v>
      </c>
      <c t="s" s="4" r="C2">
        <v>37</v>
      </c>
    </row>
    <row spans="1:3" r="3">
      <c t="s" s="4" r="A3">
        <v>437</v>
      </c>
      <c t="n" s="6" r="B3">
        <v>213130</v>
      </c>
      <c t="s" s="4" r="C3">
        <v>37</v>
      </c>
    </row>
    <row spans="1:3" r="4">
      <c t="s" s="4" r="A4">
        <v>438</v>
      </c>
      <c t="n" s="6" r="B4">
        <v>101897</v>
      </c>
      <c t="n" s="6" r="C4">
        <v>161250</v>
      </c>
    </row>
    <row spans="1:3" r="5">
      <c t="s" s="4" r="A5">
        <v>439</v>
      </c>
      <c t="n" s="6" r="B5">
        <v>104450</v>
      </c>
      <c t="s" s="4" r="C5">
        <v>37</v>
      </c>
    </row>
    <row spans="1:3" r="6">
      <c t="s" s="4" r="A6">
        <v>52</v>
      </c>
      <c t="n" s="6" r="B6">
        <v>428058</v>
      </c>
      <c t="n" s="8" r="C6">
        <v>161250</v>
      </c>
    </row>
    <row spans="1:3" r="7">
      <c t="s" s="4" r="A7">
        <v>440</v>
      </c>
    </row>
    <row spans="1:3" r="8">
      <c t="s" s="4" r="A8">
        <v>437</v>
      </c>
      <c t="n" s="6" r="B8">
        <v>58000</v>
      </c>
    </row>
    <row spans="1:3" r="9">
      <c t="s" s="4" r="A9">
        <v>441</v>
      </c>
    </row>
    <row spans="1:3" r="10">
      <c t="s" s="4" r="A10">
        <v>437</v>
      </c>
      <c t="n" s="6" r="B10">
        <v>62000</v>
      </c>
    </row>
    <row spans="1:3" r="11">
      <c t="s" s="4" r="A11">
        <v>442</v>
      </c>
    </row>
    <row spans="1:3" r="12">
      <c t="s" s="4" r="A12">
        <v>437</v>
      </c>
      <c t="n" s="6" r="B12">
        <v>23000</v>
      </c>
    </row>
    <row spans="1:3" r="13">
      <c t="s" s="4" r="A13">
        <v>443</v>
      </c>
    </row>
    <row spans="1:3" r="14">
      <c t="s" s="4" r="A14">
        <v>437</v>
      </c>
      <c t="n" s="6" r="B14">
        <v>56000</v>
      </c>
    </row>
    <row spans="1:3" r="15">
      <c t="s" s="4" r="A15">
        <v>444</v>
      </c>
    </row>
    <row spans="1:3" r="16">
      <c t="s" s="4" r="A16">
        <v>437</v>
      </c>
      <c t="n" s="8" r="B16">
        <v>1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s>
  <sheetData>
    <row spans="1:10" r="1">
      <c t="s" s="1" r="A1">
        <v>445</v>
      </c>
      <c t="s" s="2" r="B1">
        <v>167</v>
      </c>
      <c t="s" s="2" r="G1">
        <v>1</v>
      </c>
    </row>
    <row spans="1:10" r="2">
      <c t="s" s="2" r="B2">
        <v>446</v>
      </c>
      <c t="s" s="2" r="C2">
        <v>447</v>
      </c>
      <c t="s" s="2" r="D2">
        <v>4</v>
      </c>
      <c t="s" s="2" r="E2">
        <v>448</v>
      </c>
      <c t="s" s="2" r="F2">
        <v>449</v>
      </c>
      <c t="s" s="2" r="G2">
        <v>2</v>
      </c>
      <c t="s" s="2" r="H2">
        <v>29</v>
      </c>
      <c t="s" s="2" r="I2">
        <v>450</v>
      </c>
      <c t="s" s="2" r="J2">
        <v>451</v>
      </c>
    </row>
    <row spans="1:10" r="3">
      <c t="s" s="4" r="A3">
        <v>452</v>
      </c>
      <c t="n" s="8" r="G3">
        <v>45000</v>
      </c>
    </row>
    <row spans="1:10" r="4">
      <c t="s" s="4" r="A4">
        <v>453</v>
      </c>
      <c t="n" s="6" r="G4">
        <v>6300</v>
      </c>
      <c t="n" s="8" r="H4">
        <v>147600</v>
      </c>
    </row>
    <row spans="1:10" r="5">
      <c t="s" s="4" r="A5">
        <v>454</v>
      </c>
      <c t="n" s="8" r="G5">
        <v>85000</v>
      </c>
    </row>
    <row spans="1:10" r="6">
      <c t="s" s="4" r="A6">
        <v>82</v>
      </c>
      <c t="n" s="6" r="G6">
        <v>15100</v>
      </c>
      <c t="n" s="6" r="H6">
        <v>0</v>
      </c>
    </row>
    <row spans="1:10" r="7">
      <c t="s" s="4" r="A7">
        <v>455</v>
      </c>
      <c t="n" s="8" r="G7">
        <v>18126</v>
      </c>
    </row>
    <row spans="1:10" r="8">
      <c t="s" s="4" r="A8">
        <v>169</v>
      </c>
    </row>
    <row spans="1:10" r="9">
      <c t="s" s="4" r="A9">
        <v>456</v>
      </c>
      <c t="n" s="6" r="F9">
        <v>25000</v>
      </c>
    </row>
    <row spans="1:10" r="10">
      <c t="s" s="4" r="A10">
        <v>452</v>
      </c>
      <c t="n" s="8" r="F10">
        <v>45000</v>
      </c>
    </row>
    <row spans="1:10" r="11">
      <c t="s" s="4" r="A11">
        <v>457</v>
      </c>
      <c t="n" s="6" r="B11">
        <v>10000</v>
      </c>
      <c t="n" s="6" r="C11">
        <v>8000</v>
      </c>
      <c t="n" s="6" r="D11">
        <v>4000</v>
      </c>
    </row>
    <row spans="1:10" r="12">
      <c t="s" s="4" r="A12">
        <v>453</v>
      </c>
      <c t="n" s="8" r="B12">
        <v>6300</v>
      </c>
      <c t="n" s="8" r="C12">
        <v>10080</v>
      </c>
      <c t="n" s="8" r="D12">
        <v>5040</v>
      </c>
    </row>
    <row spans="1:10" r="13">
      <c t="s" s="4" r="A13">
        <v>170</v>
      </c>
      <c t="n" s="6" r="E13">
        <v>85000</v>
      </c>
    </row>
    <row spans="1:10" r="14">
      <c t="s" s="4" r="A14">
        <v>458</v>
      </c>
      <c t="n" s="10" r="J14">
        <v>2.46</v>
      </c>
    </row>
    <row spans="1:10" r="15">
      <c t="s" s="4" r="A15">
        <v>459</v>
      </c>
      <c t="n" s="11" r="C15">
        <v>1.26</v>
      </c>
      <c t="n" s="11" r="D15">
        <v>1.26</v>
      </c>
      <c t="n" s="6" r="I15">
        <v>100000</v>
      </c>
    </row>
    <row spans="1:10" r="16">
      <c t="s" s="4" r="A16">
        <v>460</v>
      </c>
      <c t="n" s="6" r="J16">
        <v>60000</v>
      </c>
    </row>
    <row spans="1:10" r="17">
      <c t="s" s="4" r="A17">
        <v>461</v>
      </c>
      <c t="n" s="8" r="J17">
        <v>1476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29</v>
      </c>
    </row>
    <row spans="1:3" r="3">
      <c t="s" s="3" r="A3">
        <v>126</v>
      </c>
    </row>
    <row spans="1:3" r="4">
      <c t="s" s="4" r="A4">
        <v>127</v>
      </c>
      <c t="n" s="8" r="B4">
        <v>-456940</v>
      </c>
      <c t="n" s="8" r="C4">
        <v>857602</v>
      </c>
    </row>
    <row spans="1:3" r="5">
      <c t="s" s="3" r="A5">
        <v>128</v>
      </c>
    </row>
    <row spans="1:3" r="6">
      <c t="s" s="4" r="A6">
        <v>117</v>
      </c>
      <c t="n" s="6" r="B6">
        <v>144962</v>
      </c>
      <c t="n" s="6" r="C6">
        <v>41577</v>
      </c>
    </row>
    <row spans="1:3" r="7">
      <c t="s" s="4" r="A7">
        <v>106</v>
      </c>
      <c t="s" s="4" r="B7">
        <v>37</v>
      </c>
      <c t="n" s="6" r="C7">
        <v>56629</v>
      </c>
    </row>
    <row spans="1:3" r="8">
      <c t="s" s="4" r="A8">
        <v>105</v>
      </c>
      <c t="s" s="4" r="B8">
        <v>37</v>
      </c>
      <c t="n" s="6" r="C8">
        <v>-18335</v>
      </c>
    </row>
    <row spans="1:3" r="9">
      <c t="s" s="4" r="A9">
        <v>98</v>
      </c>
      <c t="n" s="6" r="B9">
        <v>41301</v>
      </c>
      <c t="n" s="6" r="C9">
        <v>36380</v>
      </c>
    </row>
    <row spans="1:3" r="10">
      <c t="s" s="4" r="A10">
        <v>97</v>
      </c>
      <c t="n" s="6" r="B10">
        <v>306119</v>
      </c>
      <c t="n" s="6" r="C10">
        <v>50831</v>
      </c>
    </row>
    <row spans="1:3" r="11">
      <c t="s" s="4" r="A11">
        <v>129</v>
      </c>
      <c t="n" s="6" r="B11">
        <v>-77636</v>
      </c>
      <c t="n" s="6" r="C11">
        <v>-2889</v>
      </c>
    </row>
    <row spans="1:3" r="12">
      <c t="s" s="4" r="A12">
        <v>130</v>
      </c>
      <c t="n" s="6" r="B12">
        <v>15120</v>
      </c>
      <c t="n" s="6" r="C12">
        <v>56630</v>
      </c>
    </row>
    <row spans="1:3" r="13">
      <c t="s" s="4" r="A13">
        <v>131</v>
      </c>
      <c t="s" s="4" r="B13">
        <v>37</v>
      </c>
      <c t="n" s="6" r="C13">
        <v>147600</v>
      </c>
    </row>
    <row spans="1:3" r="14">
      <c t="s" s="3" r="A14">
        <v>132</v>
      </c>
    </row>
    <row spans="1:3" r="15">
      <c t="s" s="4" r="A15">
        <v>133</v>
      </c>
      <c t="n" s="6" r="B15">
        <v>-71923</v>
      </c>
      <c t="n" s="6" r="C15">
        <v>-176854</v>
      </c>
    </row>
    <row spans="1:3" r="16">
      <c t="s" s="4" r="A16">
        <v>134</v>
      </c>
      <c t="n" s="6" r="B16">
        <v>-393477</v>
      </c>
      <c t="n" s="6" r="C16">
        <v>-59134</v>
      </c>
    </row>
    <row spans="1:3" r="17">
      <c t="s" s="4" r="A17">
        <v>34</v>
      </c>
      <c t="n" s="6" r="B17">
        <v>-7928</v>
      </c>
      <c t="n" s="6" r="C17">
        <v>-2524</v>
      </c>
    </row>
    <row spans="1:3" r="18">
      <c t="s" s="4" r="A18">
        <v>135</v>
      </c>
      <c t="n" s="6" r="B18">
        <v>-133709</v>
      </c>
      <c t="n" s="6" r="C18">
        <v>29102</v>
      </c>
    </row>
    <row spans="1:3" r="19">
      <c t="s" s="4" r="A19">
        <v>136</v>
      </c>
      <c t="n" s="6" r="B19">
        <v>-41994</v>
      </c>
      <c t="n" s="6" r="C19">
        <v>36544</v>
      </c>
    </row>
    <row spans="1:3" r="20">
      <c t="s" s="4" r="A20">
        <v>137</v>
      </c>
      <c t="n" s="6" r="B20">
        <v>-221064</v>
      </c>
      <c t="n" s="6" r="C20">
        <v>173407</v>
      </c>
    </row>
    <row spans="1:3" r="21">
      <c t="s" s="4" r="A21">
        <v>138</v>
      </c>
      <c t="n" s="6" r="B21">
        <v>-55000</v>
      </c>
      <c t="n" s="6" r="C21">
        <v>-40000</v>
      </c>
    </row>
    <row spans="1:3" r="22">
      <c t="s" s="4" r="A22">
        <v>52</v>
      </c>
      <c t="n" s="6" r="B22">
        <v>434358</v>
      </c>
      <c t="n" s="6" r="C22">
        <v>132550</v>
      </c>
    </row>
    <row spans="1:3" r="23">
      <c t="s" s="4" r="A23">
        <v>53</v>
      </c>
      <c t="n" s="6" r="B23">
        <v>35900</v>
      </c>
      <c t="n" s="6" r="C23">
        <v>-35900</v>
      </c>
    </row>
    <row spans="1:3" r="24">
      <c t="s" s="4" r="A24">
        <v>139</v>
      </c>
      <c t="n" s="6" r="B24">
        <v>6417</v>
      </c>
      <c t="n" s="6" r="C24">
        <v>16968</v>
      </c>
    </row>
    <row spans="1:3" r="25">
      <c t="s" s="4" r="A25">
        <v>140</v>
      </c>
      <c t="n" s="6" r="B25">
        <v>71923</v>
      </c>
      <c t="n" s="6" r="C25">
        <v>76100</v>
      </c>
    </row>
    <row spans="1:3" r="26">
      <c t="s" s="4" r="A26">
        <v>55</v>
      </c>
      <c t="n" s="6" r="B26">
        <v>-76755</v>
      </c>
      <c t="n" s="6" r="C26">
        <v>-19689</v>
      </c>
    </row>
    <row spans="1:3" r="27">
      <c t="s" s="4" r="A27">
        <v>141</v>
      </c>
      <c t="n" s="6" r="B27">
        <v>-151959</v>
      </c>
      <c t="n" s="6" r="C27">
        <v>-115699</v>
      </c>
    </row>
    <row spans="1:3" r="28">
      <c t="s" s="4" r="A28">
        <v>142</v>
      </c>
      <c t="n" s="6" r="B28">
        <v>-632285</v>
      </c>
      <c t="n" s="6" r="C28">
        <v>1240896</v>
      </c>
    </row>
    <row spans="1:3" r="29">
      <c t="s" s="4" r="A29">
        <v>143</v>
      </c>
      <c t="n" s="6" r="B29">
        <v>-12093</v>
      </c>
      <c t="n" s="6" r="C29">
        <v>-84200</v>
      </c>
    </row>
    <row spans="1:3" r="30">
      <c t="s" s="3" r="A30">
        <v>144</v>
      </c>
    </row>
    <row spans="1:3" r="31">
      <c t="s" s="4" r="A31">
        <v>145</v>
      </c>
      <c t="n" s="6" r="B31">
        <v>-7870</v>
      </c>
      <c t="n" s="6" r="C31">
        <v>-118340</v>
      </c>
    </row>
    <row spans="1:3" r="32">
      <c t="s" s="4" r="A32">
        <v>146</v>
      </c>
      <c t="s" s="4" r="B32">
        <v>37</v>
      </c>
      <c t="n" s="6" r="C32">
        <v>-10000</v>
      </c>
    </row>
    <row spans="1:3" r="33">
      <c t="s" s="4" r="A33">
        <v>147</v>
      </c>
      <c t="n" s="6" r="B33">
        <v>70000</v>
      </c>
      <c t="s" s="4" r="C33">
        <v>37</v>
      </c>
    </row>
    <row spans="1:3" r="34">
      <c t="s" s="4" r="A34">
        <v>148</v>
      </c>
      <c t="s" s="4" r="B34">
        <v>37</v>
      </c>
      <c t="n" s="6" r="C34">
        <v>40425</v>
      </c>
    </row>
    <row spans="1:3" r="35">
      <c t="s" s="4" r="A35">
        <v>149</v>
      </c>
      <c t="n" s="6" r="B35">
        <v>62130</v>
      </c>
      <c t="n" s="6" r="C35">
        <v>-87915</v>
      </c>
    </row>
    <row spans="1:3" r="36">
      <c t="s" s="3" r="A36">
        <v>150</v>
      </c>
    </row>
    <row spans="1:3" r="37">
      <c t="s" s="4" r="A37">
        <v>151</v>
      </c>
      <c t="s" s="4" r="B37">
        <v>37</v>
      </c>
      <c t="n" s="6" r="C37">
        <v>-20000</v>
      </c>
    </row>
    <row spans="1:3" r="38">
      <c t="s" s="4" r="A38">
        <v>152</v>
      </c>
      <c t="n" s="6" r="B38">
        <v>-18126</v>
      </c>
      <c t="s" s="4" r="C38">
        <v>37</v>
      </c>
    </row>
    <row spans="1:3" r="39">
      <c t="s" s="4" r="A39">
        <v>153</v>
      </c>
      <c t="n" s="6" r="B39">
        <v>-18126</v>
      </c>
      <c t="n" s="6" r="C39">
        <v>-20000</v>
      </c>
    </row>
    <row spans="1:3" r="40">
      <c t="s" s="4" r="A40">
        <v>154</v>
      </c>
      <c t="n" s="6" r="B40">
        <v>-600374</v>
      </c>
      <c t="n" s="6" r="C40">
        <v>1048781</v>
      </c>
    </row>
    <row spans="1:3" r="41">
      <c t="s" s="4" r="A41">
        <v>155</v>
      </c>
      <c t="n" s="6" r="B41">
        <v>3050983</v>
      </c>
      <c t="n" s="6" r="C41">
        <v>2002202</v>
      </c>
    </row>
    <row spans="1:3" r="42">
      <c t="s" s="4" r="A42">
        <v>156</v>
      </c>
      <c t="n" s="6" r="B42">
        <v>2450609</v>
      </c>
      <c t="n" s="6" r="C42">
        <v>3050983</v>
      </c>
    </row>
    <row spans="1:3" r="43">
      <c t="s" s="3" r="A43">
        <v>157</v>
      </c>
    </row>
    <row spans="1:3" r="44">
      <c t="s" s="4" r="A44">
        <v>158</v>
      </c>
      <c t="s" s="4" r="B44">
        <v>37</v>
      </c>
      <c t="n" s="6" r="C44">
        <v>642236</v>
      </c>
    </row>
    <row spans="1:3" r="45">
      <c t="s" s="4" r="A45">
        <v>159</v>
      </c>
      <c t="s" s="4" r="B45">
        <v>37</v>
      </c>
      <c t="n" s="6" r="C45">
        <v>455</v>
      </c>
    </row>
    <row spans="1:3" r="46">
      <c t="s" s="3" r="A46">
        <v>160</v>
      </c>
    </row>
    <row spans="1:3" r="47">
      <c t="s" s="4" r="A47">
        <v>161</v>
      </c>
      <c t="s" s="4" r="B47">
        <v>37</v>
      </c>
      <c t="n" s="6" r="C47">
        <v>62700</v>
      </c>
    </row>
    <row spans="1:3" r="48">
      <c t="s" s="4" r="A48">
        <v>162</v>
      </c>
      <c t="s" s="4" r="B48">
        <v>37</v>
      </c>
      <c t="n" s="6" r="C48">
        <v>4774</v>
      </c>
    </row>
    <row spans="1:3" r="49">
      <c t="s" s="4" r="A49">
        <v>163</v>
      </c>
      <c t="s" s="4" r="B49">
        <v>37</v>
      </c>
      <c t="n" s="6" r="C49">
        <v>24900</v>
      </c>
    </row>
    <row spans="1:3" r="50">
      <c t="s" s="4" r="A50">
        <v>164</v>
      </c>
      <c t="s" s="4" r="B50">
        <v>37</v>
      </c>
      <c t="n" s="6" r="C50">
        <v>6000</v>
      </c>
    </row>
    <row spans="1:3" r="51">
      <c t="s" s="4" r="A51">
        <v>165</v>
      </c>
      <c t="n" s="8" r="B51">
        <v>106250</v>
      </c>
      <c t="s" s="4" r="C51">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9"/>
    <col customWidth="1" max="2" min="2" width="35"/>
    <col customWidth="1" max="3" min="3" width="16"/>
    <col customWidth="1" max="4" min="4" width="14"/>
  </cols>
  <sheetData>
    <row spans="1:4" r="1">
      <c t="s" s="1" r="A1">
        <v>462</v>
      </c>
      <c t="s" s="2" r="B1">
        <v>167</v>
      </c>
      <c t="s" s="2" r="C1">
        <v>1</v>
      </c>
    </row>
    <row spans="1:4" r="2">
      <c t="s" s="2" r="B2">
        <v>463</v>
      </c>
      <c t="s" s="2" r="C2">
        <v>2</v>
      </c>
      <c t="s" s="2" r="D2">
        <v>29</v>
      </c>
    </row>
    <row spans="1:4" r="3">
      <c t="s" s="3" r="A3">
        <v>464</v>
      </c>
    </row>
    <row spans="1:4" r="4">
      <c t="s" s="4" r="A4">
        <v>465</v>
      </c>
      <c t="n" s="6" r="B4">
        <v>70000</v>
      </c>
      <c t="s" s="4" r="C4">
        <v>37</v>
      </c>
      <c t="n" s="6" r="D4">
        <v>70000</v>
      </c>
    </row>
    <row spans="1:4" r="5">
      <c t="s" s="4" r="A5">
        <v>466</v>
      </c>
      <c t="s" s="4" r="C5">
        <v>37</v>
      </c>
      <c t="n" s="10" r="D5">
        <v>1.55</v>
      </c>
    </row>
    <row spans="1:4" r="6">
      <c t="s" s="4" r="A6">
        <v>99</v>
      </c>
      <c t="s" s="4" r="C6">
        <v>37</v>
      </c>
      <c t="n" s="8" r="D6">
        <v>56630</v>
      </c>
    </row>
    <row spans="1:4" r="7">
      <c t="s" s="4" r="A7">
        <v>467</v>
      </c>
    </row>
    <row spans="1:4" r="8">
      <c t="s" s="3" r="A8">
        <v>464</v>
      </c>
    </row>
    <row spans="1:4" r="9">
      <c t="s" s="4" r="A9">
        <v>465</v>
      </c>
      <c t="n" s="6" r="B9">
        <v>20000</v>
      </c>
    </row>
    <row spans="1:4" r="10">
      <c t="s" s="4" r="A10">
        <v>468</v>
      </c>
      <c t="s" s="4" r="B10">
        <v>469</v>
      </c>
    </row>
    <row spans="1:4" r="11">
      <c t="s" s="4" r="A11">
        <v>466</v>
      </c>
      <c t="n" s="10" r="B11">
        <v>1.55</v>
      </c>
    </row>
    <row spans="1:4" r="12">
      <c t="s" s="4" r="A12">
        <v>470</v>
      </c>
      <c t="s" s="4" r="B12">
        <v>471</v>
      </c>
    </row>
    <row spans="1:4" r="13">
      <c t="s" s="4" r="A13">
        <v>472</v>
      </c>
      <c t="s" s="4" r="B13">
        <v>473</v>
      </c>
    </row>
    <row spans="1:4" r="14">
      <c t="s" s="4" r="A14">
        <v>474</v>
      </c>
    </row>
    <row spans="1:4" r="15">
      <c t="s" s="3" r="A15">
        <v>464</v>
      </c>
    </row>
    <row spans="1:4" r="16">
      <c t="s" s="4" r="A16">
        <v>465</v>
      </c>
      <c t="n" s="6" r="B16">
        <v>20000</v>
      </c>
    </row>
    <row spans="1:4" r="17">
      <c t="s" s="4" r="A17">
        <v>468</v>
      </c>
      <c t="s" s="4" r="B17">
        <v>469</v>
      </c>
    </row>
    <row spans="1:4" r="18">
      <c t="s" s="4" r="A18">
        <v>466</v>
      </c>
      <c t="n" s="10" r="B18">
        <v>1.55</v>
      </c>
    </row>
    <row spans="1:4" r="19">
      <c t="s" s="4" r="A19">
        <v>470</v>
      </c>
      <c t="s" s="4" r="B19">
        <v>471</v>
      </c>
    </row>
    <row spans="1:4" r="20">
      <c t="s" s="4" r="A20">
        <v>472</v>
      </c>
      <c t="s" s="4" r="B20">
        <v>473</v>
      </c>
    </row>
    <row spans="1:4" r="21">
      <c t="s" s="4" r="A21">
        <v>475</v>
      </c>
    </row>
    <row spans="1:4" r="22">
      <c t="s" s="3" r="A22">
        <v>464</v>
      </c>
    </row>
    <row spans="1:4" r="23">
      <c t="s" s="4" r="A23">
        <v>465</v>
      </c>
      <c t="n" s="6" r="B23">
        <v>10000</v>
      </c>
    </row>
    <row spans="1:4" r="24">
      <c t="s" s="4" r="A24">
        <v>468</v>
      </c>
      <c t="s" s="4" r="B24">
        <v>469</v>
      </c>
    </row>
    <row spans="1:4" r="25">
      <c t="s" s="4" r="A25">
        <v>466</v>
      </c>
      <c t="n" s="10" r="B25">
        <v>1.55</v>
      </c>
    </row>
    <row spans="1:4" r="26">
      <c t="s" s="4" r="A26">
        <v>470</v>
      </c>
      <c t="s" s="4" r="B26">
        <v>471</v>
      </c>
    </row>
    <row spans="1:4" r="27">
      <c t="s" s="4" r="A27">
        <v>472</v>
      </c>
      <c t="s" s="4" r="B27">
        <v>473</v>
      </c>
    </row>
    <row spans="1:4" r="28">
      <c t="s" s="4" r="A28">
        <v>476</v>
      </c>
    </row>
    <row spans="1:4" r="29">
      <c t="s" s="3" r="A29">
        <v>464</v>
      </c>
    </row>
    <row spans="1:4" r="30">
      <c t="s" s="4" r="A30">
        <v>465</v>
      </c>
      <c t="n" s="6" r="B30">
        <v>10000</v>
      </c>
    </row>
    <row spans="1:4" r="31">
      <c t="s" s="4" r="A31">
        <v>468</v>
      </c>
      <c t="s" s="4" r="B31">
        <v>469</v>
      </c>
    </row>
    <row spans="1:4" r="32">
      <c t="s" s="4" r="A32">
        <v>466</v>
      </c>
      <c t="n" s="10" r="B32">
        <v>1.55</v>
      </c>
    </row>
    <row spans="1:4" r="33">
      <c t="s" s="4" r="A33">
        <v>470</v>
      </c>
      <c t="s" s="4" r="B33">
        <v>471</v>
      </c>
    </row>
    <row spans="1:4" r="34">
      <c t="s" s="4" r="A34">
        <v>472</v>
      </c>
      <c t="s" s="4" r="B34">
        <v>473</v>
      </c>
    </row>
    <row spans="1:4" r="35">
      <c t="s" s="4" r="A35">
        <v>477</v>
      </c>
    </row>
    <row spans="1:4" r="36">
      <c t="s" s="3" r="A36">
        <v>464</v>
      </c>
    </row>
    <row spans="1:4" r="37">
      <c t="s" s="4" r="A37">
        <v>465</v>
      </c>
      <c t="n" s="6" r="B37">
        <v>10000</v>
      </c>
    </row>
    <row spans="1:4" r="38">
      <c t="s" s="4" r="A38">
        <v>468</v>
      </c>
      <c t="s" s="4" r="B38">
        <v>469</v>
      </c>
    </row>
    <row spans="1:4" r="39">
      <c t="s" s="4" r="A39">
        <v>466</v>
      </c>
      <c t="n" s="10" r="B39">
        <v>1.55</v>
      </c>
    </row>
    <row spans="1:4" r="40">
      <c t="s" s="4" r="A40">
        <v>470</v>
      </c>
      <c t="s" s="4" r="B40">
        <v>471</v>
      </c>
    </row>
    <row spans="1:4" r="41">
      <c t="s" s="4" r="A41">
        <v>472</v>
      </c>
      <c t="s" s="4" r="B41">
        <v>47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78</v>
      </c>
      <c t="s" s="2" r="B1">
        <v>167</v>
      </c>
      <c t="s" s="2" r="C1">
        <v>1</v>
      </c>
    </row>
    <row spans="1:4" r="2">
      <c t="s" s="2" r="B2">
        <v>463</v>
      </c>
      <c t="s" s="2" r="C2">
        <v>2</v>
      </c>
      <c t="s" s="2" r="D2">
        <v>29</v>
      </c>
    </row>
    <row spans="1:4" r="3">
      <c t="s" s="3" r="A3">
        <v>479</v>
      </c>
    </row>
    <row spans="1:4" r="4">
      <c t="s" s="4" r="A4">
        <v>480</v>
      </c>
      <c t="n" s="6" r="C4">
        <v>120000</v>
      </c>
      <c t="n" s="6" r="D4">
        <v>50000</v>
      </c>
    </row>
    <row spans="1:4" r="5">
      <c t="s" s="4" r="A5">
        <v>481</v>
      </c>
      <c t="n" s="6" r="B5">
        <v>70000</v>
      </c>
      <c t="s" s="4" r="C5">
        <v>37</v>
      </c>
      <c t="n" s="6" r="D5">
        <v>70000</v>
      </c>
    </row>
    <row spans="1:4" r="6">
      <c t="s" s="4" r="A6">
        <v>482</v>
      </c>
      <c t="n" s="6" r="C6">
        <v>120000</v>
      </c>
      <c t="n" s="6" r="D6">
        <v>120000</v>
      </c>
    </row>
    <row spans="1:4" r="7">
      <c t="s" s="4" r="A7">
        <v>483</v>
      </c>
      <c t="n" s="6" r="C7">
        <v>120000</v>
      </c>
    </row>
    <row spans="1:4" r="8">
      <c t="s" s="4" r="A8">
        <v>484</v>
      </c>
      <c t="s" s="4" r="C8">
        <v>485</v>
      </c>
    </row>
    <row spans="1:4" r="9">
      <c t="s" s="3" r="A9">
        <v>486</v>
      </c>
    </row>
    <row spans="1:4" r="10">
      <c t="s" s="4" r="A10">
        <v>480</v>
      </c>
      <c t="n" s="10" r="C10">
        <v>1.15</v>
      </c>
      <c t="n" s="10" r="D10">
        <v>0.6</v>
      </c>
    </row>
    <row spans="1:4" r="11">
      <c t="s" s="4" r="A11">
        <v>487</v>
      </c>
      <c t="s" s="4" r="C11">
        <v>37</v>
      </c>
      <c t="n" s="11" r="D11">
        <v>1.55</v>
      </c>
    </row>
    <row spans="1:4" r="12">
      <c t="s" s="4" r="A12">
        <v>482</v>
      </c>
      <c t="n" s="10" r="C12">
        <v>1.15</v>
      </c>
      <c t="n" s="10" r="D12">
        <v>1.15</v>
      </c>
    </row>
    <row spans="1:4" r="13">
      <c t="s" s="3" r="A13">
        <v>488</v>
      </c>
    </row>
    <row spans="1:4" r="14">
      <c t="s" s="4" r="A14">
        <v>489</v>
      </c>
      <c t="s" s="4" r="C14">
        <v>37</v>
      </c>
      <c t="s" s="4" r="D14">
        <v>37</v>
      </c>
    </row>
    <row spans="1:4" r="15">
      <c t="s" s="4" r="A15">
        <v>487</v>
      </c>
      <c t="s" s="4" r="C15">
        <v>37</v>
      </c>
      <c t="s" s="4" r="D15">
        <v>37</v>
      </c>
    </row>
    <row spans="1:4" r="16">
      <c t="s" s="4" r="A16">
        <v>490</v>
      </c>
      <c t="s" s="4" r="C16">
        <v>37</v>
      </c>
      <c t="s" s="4" r="D16">
        <v>3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491</v>
      </c>
      <c t="s" s="2" r="B1">
        <v>1</v>
      </c>
    </row>
    <row spans="1:2" r="2">
      <c t="s" s="2" r="B2">
        <v>492</v>
      </c>
    </row>
    <row spans="1:2" r="3">
      <c t="s" s="3" r="A3">
        <v>218</v>
      </c>
    </row>
    <row spans="1:2" r="4">
      <c t="s" s="4" r="A4">
        <v>493</v>
      </c>
      <c t="n" s="10" r="B4">
        <v>1.55</v>
      </c>
    </row>
    <row spans="1:2" r="5">
      <c t="s" s="4" r="A5">
        <v>494</v>
      </c>
      <c t="s" s="4" r="B5">
        <v>495</v>
      </c>
    </row>
    <row spans="1:2" r="6">
      <c t="s" s="4" r="A6">
        <v>496</v>
      </c>
      <c t="s" s="4" r="B6">
        <v>497</v>
      </c>
    </row>
    <row spans="1:2" r="7">
      <c t="s" s="4" r="A7">
        <v>498</v>
      </c>
      <c t="s" s="4" r="B7">
        <v>499</v>
      </c>
    </row>
    <row spans="1:2" r="8">
      <c t="s" s="4" r="A8">
        <v>500</v>
      </c>
      <c t="s" s="4" r="B8">
        <v>501</v>
      </c>
    </row>
    <row spans="1:2" r="9">
      <c t="s" s="4" r="A9">
        <v>502</v>
      </c>
      <c t="s" s="4" r="B9">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03</v>
      </c>
      <c t="s" s="2" r="B1">
        <v>1</v>
      </c>
    </row>
    <row spans="1:3" r="2">
      <c t="s" s="2" r="B2">
        <v>2</v>
      </c>
      <c t="s" s="2" r="C2">
        <v>29</v>
      </c>
    </row>
    <row spans="1:3" r="3">
      <c t="s" s="3" r="A3">
        <v>504</v>
      </c>
    </row>
    <row spans="1:3" r="4">
      <c t="s" s="4" r="A4">
        <v>505</v>
      </c>
      <c t="n" s="8" r="B4">
        <v>29000</v>
      </c>
      <c t="n" s="8" r="C4">
        <v>18000</v>
      </c>
    </row>
    <row spans="1:3" r="5">
      <c t="n" s="6" r="A5">
        <v>2016</v>
      </c>
      <c t="n" s="6" r="B5">
        <v>22800</v>
      </c>
    </row>
    <row spans="1:3" r="6">
      <c t="n" s="6" r="A6">
        <v>2017</v>
      </c>
      <c t="n" s="6" r="B6">
        <v>17100</v>
      </c>
    </row>
    <row spans="1:3" r="7">
      <c t="n" s="6" r="A7">
        <v>2018</v>
      </c>
      <c t="n" s="6" r="B7">
        <v>17100</v>
      </c>
    </row>
    <row spans="1:3" r="8">
      <c t="n" s="6" r="A8">
        <v>2019</v>
      </c>
      <c t="n" s="6" r="B8">
        <v>12113</v>
      </c>
    </row>
    <row spans="1:3" r="9">
      <c t="s" s="4" r="A9">
        <v>121</v>
      </c>
      <c t="n" s="6" r="B9">
        <v>69113</v>
      </c>
    </row>
    <row spans="1:3" r="10">
      <c t="s" s="4" r="A10">
        <v>506</v>
      </c>
    </row>
    <row spans="1:3" r="11">
      <c t="s" s="3" r="A11">
        <v>504</v>
      </c>
    </row>
    <row spans="1:3" r="12">
      <c t="n" s="6" r="A12">
        <v>2016</v>
      </c>
      <c t="n" s="6" r="B12">
        <v>17100</v>
      </c>
    </row>
    <row spans="1:3" r="13">
      <c t="n" s="6" r="A13">
        <v>2017</v>
      </c>
      <c t="n" s="6" r="B13">
        <v>17100</v>
      </c>
    </row>
    <row spans="1:3" r="14">
      <c t="n" s="6" r="A14">
        <v>2018</v>
      </c>
      <c t="n" s="6" r="B14">
        <v>17100</v>
      </c>
    </row>
    <row spans="1:3" r="15">
      <c t="n" s="6" r="A15">
        <v>2019</v>
      </c>
      <c t="n" s="6" r="B15">
        <v>12113</v>
      </c>
    </row>
    <row spans="1:3" r="16">
      <c t="s" s="4" r="A16">
        <v>121</v>
      </c>
      <c t="n" s="6" r="B16">
        <v>63413</v>
      </c>
    </row>
    <row spans="1:3" r="17">
      <c t="s" s="4" r="A17">
        <v>507</v>
      </c>
    </row>
    <row spans="1:3" r="18">
      <c t="s" s="3" r="A18">
        <v>504</v>
      </c>
    </row>
    <row spans="1:3" r="19">
      <c t="n" s="6" r="A19">
        <v>2016</v>
      </c>
      <c t="n" s="6" r="B19">
        <v>5700</v>
      </c>
    </row>
    <row spans="1:3" r="20">
      <c t="n" s="6" r="A20">
        <v>2017</v>
      </c>
      <c t="s" s="4" r="B20">
        <v>37</v>
      </c>
    </row>
    <row spans="1:3" r="21">
      <c t="n" s="6" r="A21">
        <v>2018</v>
      </c>
      <c t="s" s="4" r="B21">
        <v>37</v>
      </c>
    </row>
    <row spans="1:3" r="22">
      <c t="n" s="6" r="A22">
        <v>2019</v>
      </c>
      <c t="s" s="4" r="B22">
        <v>37</v>
      </c>
    </row>
    <row spans="1:3" r="23">
      <c t="s" s="4" r="A23">
        <v>121</v>
      </c>
      <c t="n" s="8" r="B23">
        <v>5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508</v>
      </c>
      <c t="s" s="2" r="B1">
        <v>1</v>
      </c>
    </row>
    <row spans="1:2" r="2">
      <c t="s" s="2" r="B2">
        <v>430</v>
      </c>
    </row>
    <row spans="1:2" r="3">
      <c t="s" s="3" r="A3">
        <v>221</v>
      </c>
    </row>
    <row spans="1:2" r="4">
      <c t="s" s="4" r="A4">
        <v>509</v>
      </c>
      <c t="n" s="8" r="B4">
        <v>150000</v>
      </c>
    </row>
    <row spans="1:2" r="5">
      <c t="s" s="4" r="A5">
        <v>510</v>
      </c>
      <c t="s" s="4" r="B5">
        <v>511</v>
      </c>
    </row>
    <row spans="1:2" r="6">
      <c t="s" s="4" r="A6">
        <v>512</v>
      </c>
      <c t="s" s="4" r="B6">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3</v>
      </c>
      <c t="s" s="2" r="B1">
        <v>1</v>
      </c>
    </row>
    <row spans="1:4" r="2">
      <c t="s" s="2" r="B2">
        <v>2</v>
      </c>
      <c t="s" s="2" r="C2">
        <v>310</v>
      </c>
      <c t="s" s="2" r="D2">
        <v>514</v>
      </c>
    </row>
    <row spans="1:4" r="3">
      <c t="s" s="4" r="A3">
        <v>515</v>
      </c>
    </row>
    <row spans="1:4" r="4">
      <c t="s" s="3" r="A4">
        <v>516</v>
      </c>
    </row>
    <row spans="1:4" r="5">
      <c t="s" s="4" r="A5">
        <v>517</v>
      </c>
      <c t="n" s="8" r="B5">
        <v>85000</v>
      </c>
    </row>
    <row spans="1:4" r="6">
      <c t="s" s="4" r="A6">
        <v>518</v>
      </c>
    </row>
    <row spans="1:4" r="7">
      <c t="s" s="3" r="A7">
        <v>516</v>
      </c>
    </row>
    <row spans="1:4" r="8">
      <c t="s" s="4" r="A8">
        <v>519</v>
      </c>
      <c t="n" s="6" r="B8">
        <v>106000</v>
      </c>
    </row>
    <row spans="1:4" r="9">
      <c t="s" s="4" r="A9">
        <v>520</v>
      </c>
    </row>
    <row spans="1:4" r="10">
      <c t="s" s="3" r="A10">
        <v>516</v>
      </c>
    </row>
    <row spans="1:4" r="11">
      <c t="s" s="4" r="A11">
        <v>521</v>
      </c>
      <c t="n" s="6" r="B11">
        <v>42000</v>
      </c>
    </row>
    <row spans="1:4" r="12">
      <c t="s" s="4" r="A12">
        <v>517</v>
      </c>
      <c t="s" s="4" r="B12">
        <v>37</v>
      </c>
    </row>
    <row spans="1:4" r="13">
      <c t="s" s="4" r="A13">
        <v>522</v>
      </c>
    </row>
    <row spans="1:4" r="14">
      <c t="s" s="3" r="A14">
        <v>516</v>
      </c>
    </row>
    <row spans="1:4" r="15">
      <c t="s" s="4" r="A15">
        <v>523</v>
      </c>
      <c t="n" s="8" r="C15">
        <v>95000</v>
      </c>
    </row>
    <row spans="1:4" r="16">
      <c t="s" s="4" r="A16">
        <v>524</v>
      </c>
    </row>
    <row spans="1:4" r="17">
      <c t="s" s="3" r="A17">
        <v>516</v>
      </c>
    </row>
    <row spans="1:4" r="18">
      <c t="s" s="4" r="A18">
        <v>523</v>
      </c>
      <c t="n" s="8" r="B18">
        <v>129450</v>
      </c>
    </row>
    <row spans="1:4" r="19">
      <c t="s" s="4" r="A19">
        <v>525</v>
      </c>
    </row>
    <row spans="1:4" r="20">
      <c t="s" s="3" r="A20">
        <v>516</v>
      </c>
    </row>
    <row spans="1:4" r="21">
      <c t="s" s="4" r="A21">
        <v>526</v>
      </c>
      <c t="n" s="8" r="D21">
        <v>60000</v>
      </c>
    </row>
    <row spans="1:4" r="22">
      <c t="s" s="4" r="A22">
        <v>527</v>
      </c>
      <c t="n" s="8" r="D22">
        <v>3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8</v>
      </c>
      <c t="s" s="2" r="B1">
        <v>2</v>
      </c>
      <c t="s" s="2" r="C1">
        <v>29</v>
      </c>
    </row>
    <row spans="1:3" r="2">
      <c t="s" s="3" r="A2">
        <v>529</v>
      </c>
    </row>
    <row spans="1:3" r="3">
      <c t="s" s="4" r="A3">
        <v>530</v>
      </c>
      <c t="n" s="8" r="B3">
        <v>2595</v>
      </c>
      <c t="s" s="4" r="C3">
        <v>37</v>
      </c>
    </row>
    <row spans="1:3" r="4">
      <c t="s" s="4" r="A4">
        <v>531</v>
      </c>
      <c t="n" s="6" r="B4">
        <v>68870</v>
      </c>
      <c t="n" s="6" r="C4">
        <v>14760</v>
      </c>
    </row>
    <row spans="1:3" r="5">
      <c t="s" s="4" r="A5">
        <v>532</v>
      </c>
      <c t="n" s="6" r="B5">
        <v>180</v>
      </c>
      <c t="s" s="4" r="C5">
        <v>37</v>
      </c>
    </row>
    <row spans="1:3" r="6">
      <c t="s" s="4" r="A6">
        <v>533</v>
      </c>
      <c t="n" s="6" r="B6">
        <v>9938</v>
      </c>
      <c t="s" s="4" r="C6">
        <v>37</v>
      </c>
    </row>
    <row spans="1:3" r="7">
      <c t="s" s="4" r="A7">
        <v>534</v>
      </c>
      <c t="n" s="6" r="B7">
        <v>81583</v>
      </c>
      <c t="n" s="6" r="C7">
        <v>14760</v>
      </c>
    </row>
    <row spans="1:3" r="8">
      <c t="s" s="3" r="A8">
        <v>535</v>
      </c>
    </row>
    <row spans="1:3" r="9">
      <c t="s" s="4" r="A9">
        <v>530</v>
      </c>
      <c t="s" s="4" r="B9">
        <v>37</v>
      </c>
      <c t="n" s="6" r="C9">
        <v>-10813</v>
      </c>
    </row>
    <row spans="1:3" r="10">
      <c t="s" s="4" r="A10">
        <v>536</v>
      </c>
      <c t="s" s="4" r="B10">
        <v>37</v>
      </c>
      <c t="n" s="6" r="C10">
        <v>-10813</v>
      </c>
    </row>
    <row spans="1:3" r="11">
      <c t="s" s="4" r="A11">
        <v>537</v>
      </c>
      <c t="n" s="8" r="B11">
        <v>81583</v>
      </c>
      <c t="n" s="8" r="C11">
        <v>39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29</v>
      </c>
    </row>
    <row spans="1:3" r="3">
      <c t="s" s="3" r="A3">
        <v>539</v>
      </c>
    </row>
    <row spans="1:3" r="4">
      <c t="s" s="4" r="A4">
        <v>120</v>
      </c>
      <c t="n" s="8" r="B4">
        <v>-31082</v>
      </c>
      <c t="n" s="8" r="C4">
        <v>510133</v>
      </c>
    </row>
    <row spans="1:3" r="5">
      <c t="s" s="4" r="A5">
        <v>113</v>
      </c>
      <c t="n" s="6" r="B5">
        <v>-75937</v>
      </c>
      <c t="n" s="6" r="C5">
        <v>-25137</v>
      </c>
    </row>
    <row spans="1:3" r="6">
      <c t="s" s="4" r="A6">
        <v>121</v>
      </c>
      <c t="n" s="6" r="B6">
        <v>-107019</v>
      </c>
      <c t="n" s="6" r="C6">
        <v>484996</v>
      </c>
    </row>
    <row spans="1:3" r="7">
      <c t="s" s="3" r="A7">
        <v>540</v>
      </c>
    </row>
    <row spans="1:3" r="8">
      <c t="s" s="4" r="A8">
        <v>120</v>
      </c>
      <c t="n" s="6" r="B8">
        <v>-20599</v>
      </c>
      <c t="n" s="6" r="C8">
        <v>82460</v>
      </c>
    </row>
    <row spans="1:3" r="9">
      <c t="s" s="4" r="A9">
        <v>113</v>
      </c>
      <c t="n" s="6" r="B9">
        <v>-14263</v>
      </c>
      <c t="n" s="6" r="C9">
        <v>-1463</v>
      </c>
    </row>
    <row spans="1:3" r="10">
      <c t="s" s="4" r="A10">
        <v>121</v>
      </c>
      <c t="n" s="6" r="B10">
        <v>-34862</v>
      </c>
      <c t="n" s="6" r="C10">
        <v>80997</v>
      </c>
    </row>
    <row spans="1:3" r="11">
      <c t="s" s="4" r="A11">
        <v>541</v>
      </c>
      <c t="n" s="6" r="B11">
        <v>-51681</v>
      </c>
      <c t="n" s="6" r="C11">
        <v>592593</v>
      </c>
    </row>
    <row spans="1:3" r="12">
      <c t="s" s="4" r="A12">
        <v>542</v>
      </c>
      <c t="n" s="6" r="B12">
        <v>-90200</v>
      </c>
      <c t="n" s="6" r="C12">
        <v>-26600</v>
      </c>
    </row>
    <row spans="1:3" r="13">
      <c t="s" s="4" r="A13">
        <v>121</v>
      </c>
      <c t="n" s="6" r="B13">
        <v>-141881</v>
      </c>
      <c t="n" s="6" r="C13">
        <v>565993</v>
      </c>
    </row>
    <row spans="1:3" r="14">
      <c t="s" s="3" r="A14">
        <v>543</v>
      </c>
    </row>
    <row spans="1:3" r="15">
      <c t="s" s="4" r="A15">
        <v>544</v>
      </c>
      <c t="n" s="6" r="B15">
        <v>-77636</v>
      </c>
      <c t="n" s="6" r="C15">
        <v>-2889</v>
      </c>
    </row>
    <row spans="1:3" r="16">
      <c t="s" s="4" r="A16">
        <v>545</v>
      </c>
      <c t="n" s="8" r="B16">
        <v>-219517</v>
      </c>
      <c t="n" s="8" r="C16">
        <v>5631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29</v>
      </c>
    </row>
    <row spans="1:3" r="3">
      <c t="s" s="3" r="A3">
        <v>547</v>
      </c>
    </row>
    <row spans="1:3" r="4">
      <c t="s" s="4" r="A4">
        <v>548</v>
      </c>
      <c t="n" s="8" r="B4">
        <v>-230008</v>
      </c>
      <c t="n" s="8" r="C4">
        <v>481188</v>
      </c>
    </row>
    <row spans="1:3" r="5">
      <c t="s" s="4" r="A5">
        <v>549</v>
      </c>
      <c t="n" s="6" r="B5">
        <v>-24557</v>
      </c>
      <c t="n" s="6" r="C5">
        <v>51587</v>
      </c>
    </row>
    <row spans="1:3" r="6">
      <c t="s" s="3" r="A6">
        <v>550</v>
      </c>
    </row>
    <row spans="1:3" r="7">
      <c t="s" s="4" r="A7">
        <v>551</v>
      </c>
      <c t="n" s="6" r="B7">
        <v>24624</v>
      </c>
      <c t="n" s="6" r="C7">
        <v>56630</v>
      </c>
    </row>
    <row spans="1:3" r="8">
      <c t="s" s="4" r="A8">
        <v>552</v>
      </c>
      <c t="n" s="6" r="B8">
        <v>8073</v>
      </c>
      <c t="n" s="6" r="C8">
        <v>23628</v>
      </c>
    </row>
    <row spans="1:3" r="9">
      <c t="s" s="4" r="A9">
        <v>553</v>
      </c>
      <c t="n" s="6" r="B9">
        <v>2351</v>
      </c>
      <c t="n" s="6" r="C9">
        <v>-49929</v>
      </c>
    </row>
    <row spans="1:3" r="10">
      <c t="s" s="4" r="A10">
        <v>545</v>
      </c>
      <c t="n" s="8" r="B10">
        <v>-219517</v>
      </c>
      <c t="n" s="8" r="C10">
        <v>563104</v>
      </c>
    </row>
    <row spans="1:3" r="11">
      <c t="s" s="3" r="A11">
        <v>554</v>
      </c>
    </row>
    <row spans="1:3" r="12">
      <c t="s" s="4" r="A12">
        <v>548</v>
      </c>
      <c t="s" s="4" r="B12">
        <v>555</v>
      </c>
      <c t="s" s="4" r="C12">
        <v>555</v>
      </c>
    </row>
    <row spans="1:3" r="13">
      <c t="s" s="4" r="A13">
        <v>549</v>
      </c>
      <c t="s" s="4" r="B13">
        <v>556</v>
      </c>
      <c t="s" s="4" r="C13">
        <v>556</v>
      </c>
    </row>
    <row spans="1:3" r="14">
      <c t="s" s="3" r="A14">
        <v>550</v>
      </c>
    </row>
    <row spans="1:3" r="15">
      <c t="s" s="4" r="A15">
        <v>551</v>
      </c>
      <c t="s" s="4" r="B15">
        <v>557</v>
      </c>
      <c t="s" s="4" r="C15">
        <v>558</v>
      </c>
    </row>
    <row spans="1:3" r="16">
      <c t="s" s="4" r="A16">
        <v>552</v>
      </c>
      <c t="s" s="4" r="B16">
        <v>559</v>
      </c>
      <c t="s" s="4" r="C16">
        <v>560</v>
      </c>
    </row>
    <row spans="1:3" r="17">
      <c t="s" s="4" r="A17">
        <v>553</v>
      </c>
      <c t="s" s="4" r="B17">
        <v>561</v>
      </c>
      <c t="s" s="4" r="C17">
        <v>562</v>
      </c>
    </row>
    <row spans="1:3" r="18">
      <c t="s" s="4" r="A18">
        <v>545</v>
      </c>
      <c t="s" s="4" r="B18">
        <v>563</v>
      </c>
      <c t="s" s="4" r="C18">
        <v>5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5</v>
      </c>
      <c t="s" s="2" r="B1">
        <v>566</v>
      </c>
      <c t="s" s="2" r="C1">
        <v>2</v>
      </c>
      <c t="s" s="2" r="D1">
        <v>29</v>
      </c>
    </row>
    <row spans="1:4" r="2">
      <c t="s" s="3" r="A2">
        <v>226</v>
      </c>
    </row>
    <row spans="1:4" r="3">
      <c t="s" s="4" r="A3">
        <v>31</v>
      </c>
      <c t="n" s="8" r="C3">
        <v>24032</v>
      </c>
      <c t="n" s="8" r="D3">
        <v>10475</v>
      </c>
    </row>
    <row spans="1:4" r="4">
      <c t="s" s="4" r="A4">
        <v>567</v>
      </c>
      <c t="s" s="4" r="C4">
        <v>37</v>
      </c>
      <c t="n" s="6" r="D4">
        <v>3155</v>
      </c>
    </row>
    <row spans="1:4" r="5">
      <c t="s" s="4" r="A5">
        <v>568</v>
      </c>
      <c t="n" s="6" r="C5">
        <v>16667</v>
      </c>
      <c t="n" s="6" r="D5">
        <v>9310</v>
      </c>
    </row>
    <row spans="1:4" r="6">
      <c t="s" s="4" r="A6">
        <v>569</v>
      </c>
      <c t="s" s="4" r="C6">
        <v>37</v>
      </c>
      <c t="n" s="6" r="D6">
        <v>4500</v>
      </c>
    </row>
    <row spans="1:4" r="7">
      <c t="s" s="4" r="A7">
        <v>570</v>
      </c>
      <c t="n" s="6" r="C7">
        <v>16500</v>
      </c>
      <c t="n" s="6" r="D7">
        <v>94503</v>
      </c>
    </row>
    <row spans="1:4" r="8">
      <c t="s" s="4" r="A8">
        <v>202</v>
      </c>
      <c t="s" s="4" r="C8">
        <v>37</v>
      </c>
      <c t="n" s="6" r="D8">
        <v>25250</v>
      </c>
    </row>
    <row spans="1:4" r="9">
      <c t="s" s="4" r="A9">
        <v>571</v>
      </c>
      <c t="s" s="4" r="C9">
        <v>37</v>
      </c>
      <c t="n" s="6" r="D9">
        <v>5273</v>
      </c>
    </row>
    <row spans="1:4" r="10">
      <c t="s" s="4" r="A10">
        <v>572</v>
      </c>
      <c t="n" s="6" r="C10">
        <v>57199</v>
      </c>
      <c t="n" s="6" r="D10">
        <v>152466</v>
      </c>
    </row>
    <row spans="1:4" r="11">
      <c t="s" s="3" r="A11">
        <v>573</v>
      </c>
    </row>
    <row spans="1:4" r="12">
      <c t="s" s="4" r="A12">
        <v>574</v>
      </c>
      <c t="n" s="6" r="C12">
        <v>9016</v>
      </c>
      <c t="n" s="6" r="D12">
        <v>11034</v>
      </c>
    </row>
    <row spans="1:4" r="13">
      <c t="s" s="4" r="A13">
        <v>575</v>
      </c>
      <c t="s" s="4" r="C13">
        <v>37</v>
      </c>
      <c t="n" s="6" r="D13">
        <v>2225</v>
      </c>
    </row>
    <row spans="1:4" r="14">
      <c t="s" s="4" r="A14">
        <v>576</v>
      </c>
      <c t="s" s="4" r="C14">
        <v>37</v>
      </c>
      <c t="n" s="6" r="D14">
        <v>3155</v>
      </c>
    </row>
    <row spans="1:4" r="15">
      <c t="s" s="4" r="A15">
        <v>577</v>
      </c>
      <c t="n" s="6" r="C15">
        <v>9016</v>
      </c>
      <c t="n" s="6" r="D15">
        <v>16414</v>
      </c>
    </row>
    <row spans="1:4" r="16">
      <c t="s" s="3" r="A16">
        <v>578</v>
      </c>
    </row>
    <row spans="1:4" r="17">
      <c t="s" s="4" r="A17">
        <v>321</v>
      </c>
      <c t="n" s="6" r="C17">
        <v>355843</v>
      </c>
      <c t="n" s="6" r="D17">
        <v>289549</v>
      </c>
    </row>
    <row spans="1:4" r="18">
      <c t="s" s="4" r="A18">
        <v>579</v>
      </c>
      <c t="n" s="6" r="C18">
        <v>-128561</v>
      </c>
      <c t="n" s="6" r="D18">
        <v>-114715</v>
      </c>
    </row>
    <row spans="1:4" r="19">
      <c t="s" s="4" r="A19">
        <v>580</v>
      </c>
      <c t="n" s="6" r="C19">
        <v>-73118</v>
      </c>
      <c t="s" s="4" r="D19">
        <v>37</v>
      </c>
    </row>
    <row spans="1:4" r="20">
      <c t="s" s="4" r="A20">
        <v>581</v>
      </c>
      <c t="n" s="6" r="C20">
        <v>-240201</v>
      </c>
      <c t="n" s="6" r="D20">
        <v>-169651</v>
      </c>
    </row>
    <row spans="1:4" r="21">
      <c t="s" s="4" r="A21">
        <v>582</v>
      </c>
      <c t="n" s="6" r="C21">
        <v>-67409</v>
      </c>
      <c t="n" s="6" r="D21">
        <v>-40149</v>
      </c>
    </row>
    <row spans="1:4" r="22">
      <c t="s" s="4" r="A22">
        <v>583</v>
      </c>
      <c t="n" s="6" r="C22">
        <v>-54110</v>
      </c>
      <c t="n" s="6" r="D22">
        <v>-33211</v>
      </c>
    </row>
    <row spans="1:4" r="23">
      <c t="s" s="4" r="A23">
        <v>578</v>
      </c>
      <c t="n" s="8" r="C23">
        <v>-207556</v>
      </c>
      <c t="n" s="8" r="D23">
        <v>-68177</v>
      </c>
    </row>
    <row spans="1:4" r="24">
      <c t="s" s="4" r="A24">
        <v>584</v>
      </c>
    </row>
    <row spans="1:4" r="25">
      <c t="s" s="3" r="A25">
        <v>585</v>
      </c>
    </row>
    <row spans="1:4" r="26">
      <c t="s" s="4" r="A26">
        <v>586</v>
      </c>
      <c t="n" s="6" r="B26">
        <v>50000</v>
      </c>
    </row>
    <row spans="1:4" r="27">
      <c t="s" s="4" r="A27">
        <v>587</v>
      </c>
      <c t="n" s="6" r="B27">
        <v>25000</v>
      </c>
    </row>
    <row spans="1:4" r="28">
      <c t="s" s="4" r="A28">
        <v>588</v>
      </c>
      <c t="n" s="8" r="B28">
        <v>2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t="s" s="1" r="A1">
        <v>166</v>
      </c>
      <c t="s" s="2" r="B1">
        <v>167</v>
      </c>
    </row>
    <row spans="1:2" r="2">
      <c t="s" s="2" r="B2">
        <v>168</v>
      </c>
    </row>
    <row spans="1:2" r="3">
      <c t="s" s="4" r="A3">
        <v>169</v>
      </c>
    </row>
    <row spans="1:2" r="4">
      <c t="s" s="4" r="A4">
        <v>170</v>
      </c>
      <c t="n" s="6" r="B4">
        <v>85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9</v>
      </c>
      <c t="s" s="2" r="B1">
        <v>1</v>
      </c>
    </row>
    <row spans="1:3" r="2">
      <c t="s" s="2" r="B2">
        <v>2</v>
      </c>
      <c t="s" s="2" r="C2">
        <v>29</v>
      </c>
    </row>
    <row spans="1:3" r="3">
      <c t="s" s="3" r="A3">
        <v>590</v>
      </c>
    </row>
    <row spans="1:3" r="4">
      <c t="s" s="4" r="A4">
        <v>591</v>
      </c>
      <c t="n" s="8" r="B4">
        <v>-311978</v>
      </c>
      <c t="n" s="8" r="C4">
        <v>899179</v>
      </c>
    </row>
    <row spans="1:3" r="5">
      <c t="s" s="4" r="A5">
        <v>592</v>
      </c>
      <c t="n" s="6" r="B5">
        <v>-144962</v>
      </c>
      <c t="n" s="6" r="C5">
        <v>-41577</v>
      </c>
    </row>
    <row spans="1:3" r="6">
      <c t="s" s="4" r="A6">
        <v>127</v>
      </c>
      <c t="n" s="8" r="B6">
        <v>-456940</v>
      </c>
      <c t="n" s="8" r="C6">
        <v>857602</v>
      </c>
    </row>
    <row spans="1:3" r="7">
      <c t="s" s="3" r="A7">
        <v>119</v>
      </c>
    </row>
    <row spans="1:3" r="8">
      <c t="s" s="4" r="A8">
        <v>120</v>
      </c>
      <c t="n" s="10" r="B8">
        <v>-0.03</v>
      </c>
      <c t="n" s="10" r="C8">
        <v>0.08</v>
      </c>
    </row>
    <row spans="1:3" r="9">
      <c t="s" s="4" r="A9">
        <v>113</v>
      </c>
      <c t="n" s="11" r="B9">
        <v>-0.01</v>
      </c>
      <c t="n" s="11" r="C9">
        <v>-0.01</v>
      </c>
    </row>
    <row spans="1:3" r="10">
      <c t="s" s="4" r="A10">
        <v>121</v>
      </c>
      <c t="n" s="10" r="B10">
        <v>-0.04</v>
      </c>
      <c t="n" s="10" r="C10">
        <v>0.07000000000000001</v>
      </c>
    </row>
    <row spans="1:3" r="11">
      <c t="s" s="4" r="A11">
        <v>122</v>
      </c>
      <c t="n" s="6" r="B11">
        <v>11952252</v>
      </c>
      <c t="n" s="6" r="C11">
        <v>11824470</v>
      </c>
    </row>
    <row spans="1:3" r="12">
      <c t="s" s="3" r="A12">
        <v>123</v>
      </c>
    </row>
    <row spans="1:3" r="13">
      <c t="s" s="4" r="A13">
        <v>120</v>
      </c>
      <c t="n" s="10" r="B13">
        <v>-0.03</v>
      </c>
      <c t="n" s="10" r="C13">
        <v>0.08</v>
      </c>
    </row>
    <row spans="1:3" r="14">
      <c t="s" s="4" r="A14">
        <v>113</v>
      </c>
      <c t="n" s="11" r="B14">
        <v>-0.01</v>
      </c>
      <c t="n" s="11" r="C14">
        <v>-0.01</v>
      </c>
    </row>
    <row spans="1:3" r="15">
      <c t="s" s="4" r="A15">
        <v>121</v>
      </c>
      <c t="n" s="10" r="B15">
        <v>-0.04</v>
      </c>
      <c t="n" s="10" r="C15">
        <v>0.07000000000000001</v>
      </c>
    </row>
    <row spans="1:3" r="16">
      <c t="s" s="4" r="A16">
        <v>124</v>
      </c>
      <c t="n" s="6" r="B16">
        <v>11952252</v>
      </c>
      <c t="n" s="6" r="C16">
        <v>11874338</v>
      </c>
    </row>
    <row spans="1:3" r="17">
      <c t="s" s="4" r="A17">
        <v>593</v>
      </c>
      <c t="n" s="6" r="B17">
        <v>12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94</v>
      </c>
      <c t="s" s="2" r="B1">
        <v>566</v>
      </c>
      <c t="s" s="2" r="C1">
        <v>595</v>
      </c>
      <c t="s" s="2" r="D1">
        <v>448</v>
      </c>
      <c t="s" s="2" r="E1">
        <v>449</v>
      </c>
      <c t="s" s="2" r="F1">
        <v>2</v>
      </c>
      <c t="s" s="2" r="G1">
        <v>514</v>
      </c>
    </row>
    <row spans="1:7" r="2">
      <c t="s" s="3" r="A2">
        <v>596</v>
      </c>
    </row>
    <row spans="1:7" r="3">
      <c t="s" s="4" r="A3">
        <v>597</v>
      </c>
      <c t="n" s="8" r="F3">
        <v>2225</v>
      </c>
    </row>
    <row spans="1:7" r="4">
      <c t="s" s="4" r="A4">
        <v>169</v>
      </c>
    </row>
    <row spans="1:7" r="5">
      <c t="s" s="3" r="A5">
        <v>596</v>
      </c>
    </row>
    <row spans="1:7" r="6">
      <c t="s" s="4" r="A6">
        <v>170</v>
      </c>
      <c t="n" s="6" r="D6">
        <v>85000</v>
      </c>
    </row>
    <row spans="1:7" r="7">
      <c t="s" s="4" r="A7">
        <v>586</v>
      </c>
      <c t="n" s="6" r="E7">
        <v>25000</v>
      </c>
    </row>
    <row spans="1:7" r="8">
      <c t="s" s="4" r="A8">
        <v>584</v>
      </c>
    </row>
    <row spans="1:7" r="9">
      <c t="s" s="3" r="A9">
        <v>596</v>
      </c>
    </row>
    <row spans="1:7" r="10">
      <c t="s" s="4" r="A10">
        <v>586</v>
      </c>
      <c t="n" s="6" r="B10">
        <v>50000</v>
      </c>
    </row>
    <row spans="1:7" r="11">
      <c t="s" s="4" r="A11">
        <v>587</v>
      </c>
      <c t="n" s="6" r="B11">
        <v>25000</v>
      </c>
    </row>
    <row spans="1:7" r="12">
      <c t="s" s="4" r="A12">
        <v>598</v>
      </c>
    </row>
    <row spans="1:7" r="13">
      <c t="s" s="3" r="A13">
        <v>596</v>
      </c>
    </row>
    <row spans="1:7" r="14">
      <c t="s" s="4" r="A14">
        <v>597</v>
      </c>
      <c t="n" s="8" r="C14">
        <v>84897</v>
      </c>
    </row>
    <row spans="1:7" r="15">
      <c t="s" s="4" r="A15">
        <v>599</v>
      </c>
    </row>
    <row spans="1:7" r="16">
      <c t="s" s="3" r="A16">
        <v>596</v>
      </c>
    </row>
    <row spans="1:7" r="17">
      <c t="s" s="4" r="A17">
        <v>526</v>
      </c>
      <c t="n" s="8" r="G17">
        <v>60000</v>
      </c>
    </row>
    <row spans="1:7" r="18">
      <c t="s" s="4" r="A18">
        <v>527</v>
      </c>
      <c t="n" s="8" r="G18">
        <v>3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24"/>
    <col customWidth="1" max="3" min="3" width="22"/>
    <col customWidth="1" max="4" min="4" width="36"/>
    <col customWidth="1" max="5" min="5" width="27"/>
    <col customWidth="1" max="6" min="6" width="12"/>
  </cols>
  <sheetData>
    <row spans="1:6" r="1">
      <c t="s" s="1" r="A1">
        <v>171</v>
      </c>
      <c t="s" s="2" r="B1">
        <v>172</v>
      </c>
      <c t="s" s="2" r="C1">
        <v>169</v>
      </c>
      <c t="s" s="2" r="D1">
        <v>173</v>
      </c>
      <c t="s" s="2" r="E1">
        <v>174</v>
      </c>
      <c t="s" s="2" r="F1">
        <v>121</v>
      </c>
    </row>
    <row spans="1:6" r="2">
      <c t="s" s="4" r="A2">
        <v>175</v>
      </c>
      <c t="s" s="4" r="B2">
        <v>37</v>
      </c>
      <c t="n" s="8" r="C2">
        <v>1181</v>
      </c>
      <c t="n" s="8" r="D2">
        <v>2157673</v>
      </c>
      <c t="n" s="8" r="E2">
        <v>275725</v>
      </c>
      <c t="n" s="8" r="F2">
        <v>2434579</v>
      </c>
    </row>
    <row spans="1:6" r="3">
      <c t="s" s="4" r="A3">
        <v>176</v>
      </c>
      <c t="n" s="6" r="C3">
        <v>11809409</v>
      </c>
    </row>
    <row spans="1:6" r="4">
      <c t="s" s="4" r="A4">
        <v>177</v>
      </c>
      <c t="n" s="6" r="D4">
        <v>56630</v>
      </c>
      <c t="n" s="6" r="F4">
        <v>56630</v>
      </c>
    </row>
    <row spans="1:6" r="5">
      <c t="s" s="4" r="A5">
        <v>178</v>
      </c>
      <c t="n" s="8" r="C5">
        <v>6</v>
      </c>
      <c t="n" s="6" r="D5">
        <v>147594</v>
      </c>
      <c t="n" s="6" r="F5">
        <v>147600</v>
      </c>
    </row>
    <row spans="1:6" r="6">
      <c t="s" s="4" r="A6">
        <v>179</v>
      </c>
      <c t="n" s="6" r="C6">
        <v>60000</v>
      </c>
    </row>
    <row spans="1:6" r="7">
      <c t="s" s="4" r="A7">
        <v>180</v>
      </c>
      <c t="n" s="6" r="E7">
        <v>857602</v>
      </c>
      <c t="n" s="6" r="F7">
        <v>857602</v>
      </c>
    </row>
    <row spans="1:6" r="8">
      <c t="s" s="4" r="A8">
        <v>181</v>
      </c>
      <c t="s" s="4" r="B8">
        <v>37</v>
      </c>
      <c t="n" s="8" r="C8">
        <v>1187</v>
      </c>
      <c t="n" s="6" r="D8">
        <v>2361897</v>
      </c>
      <c t="n" s="6" r="E8">
        <v>1133327</v>
      </c>
      <c t="n" s="8" r="F8">
        <v>3496411</v>
      </c>
    </row>
    <row spans="1:6" r="9">
      <c t="s" s="4" r="A9">
        <v>182</v>
      </c>
      <c t="s" s="4" r="B9">
        <v>37</v>
      </c>
      <c t="n" s="6" r="C9">
        <v>11869409</v>
      </c>
      <c t="n" s="6" r="F9">
        <v>11869409</v>
      </c>
    </row>
    <row spans="1:6" r="10">
      <c t="s" s="4" r="A10">
        <v>183</v>
      </c>
      <c t="n" s="8" r="C10">
        <v>3</v>
      </c>
      <c t="n" s="6" r="D10">
        <v>44997</v>
      </c>
      <c t="n" s="8" r="F10">
        <v>45000</v>
      </c>
    </row>
    <row spans="1:6" r="11">
      <c t="s" s="4" r="A11">
        <v>184</v>
      </c>
      <c t="n" s="6" r="C11">
        <v>25000</v>
      </c>
    </row>
    <row spans="1:6" r="12">
      <c t="s" s="4" r="A12">
        <v>185</v>
      </c>
      <c t="n" s="8" r="C12">
        <v>8</v>
      </c>
      <c t="n" s="6" r="D12">
        <v>106242</v>
      </c>
      <c t="n" s="6" r="F12">
        <v>106250</v>
      </c>
    </row>
    <row spans="1:6" r="13">
      <c t="s" s="4" r="A13">
        <v>186</v>
      </c>
      <c t="n" s="6" r="C13">
        <v>85000</v>
      </c>
    </row>
    <row spans="1:6" r="14">
      <c t="s" s="4" r="A14">
        <v>187</v>
      </c>
      <c t="n" s="8" r="C14">
        <v>1</v>
      </c>
      <c t="n" s="6" r="D14">
        <v>15119</v>
      </c>
      <c t="n" s="6" r="F14">
        <v>15120</v>
      </c>
    </row>
    <row spans="1:6" r="15">
      <c t="s" s="4" r="A15">
        <v>188</v>
      </c>
      <c t="n" s="6" r="C15">
        <v>12000</v>
      </c>
    </row>
    <row spans="1:6" r="16">
      <c t="s" s="4" r="A16">
        <v>178</v>
      </c>
      <c t="n" s="8" r="C16">
        <v>1</v>
      </c>
      <c t="n" s="6" r="D16">
        <v>6299</v>
      </c>
      <c t="n" s="6" r="F16">
        <v>6300</v>
      </c>
    </row>
    <row spans="1:6" r="17">
      <c t="s" s="4" r="A17">
        <v>179</v>
      </c>
      <c t="n" s="6" r="C17">
        <v>10000</v>
      </c>
    </row>
    <row spans="1:6" r="18">
      <c t="s" s="4" r="A18">
        <v>189</v>
      </c>
      <c t="n" s="8" r="B18">
        <v>-18126</v>
      </c>
      <c t="n" s="6" r="F18">
        <v>-18126</v>
      </c>
    </row>
    <row spans="1:6" r="19">
      <c t="s" s="4" r="A19">
        <v>190</v>
      </c>
      <c t="n" s="6" r="B19">
        <v>-15100</v>
      </c>
    </row>
    <row spans="1:6" r="20">
      <c t="s" s="4" r="A20">
        <v>180</v>
      </c>
      <c t="n" s="6" r="E20">
        <v>-456940</v>
      </c>
      <c t="n" s="6" r="F20">
        <v>-456940</v>
      </c>
    </row>
    <row spans="1:6" r="21">
      <c t="s" s="4" r="A21">
        <v>191</v>
      </c>
      <c t="n" s="8" r="B21">
        <v>-18126</v>
      </c>
      <c t="n" s="8" r="C21">
        <v>1200</v>
      </c>
      <c t="n" s="8" r="D21">
        <v>2534554</v>
      </c>
      <c t="n" s="8" r="E21">
        <v>676387</v>
      </c>
      <c t="n" s="8" r="F21">
        <v>3194015</v>
      </c>
    </row>
    <row spans="1:6" r="22">
      <c t="s" s="4" r="A22">
        <v>192</v>
      </c>
      <c t="n" s="6" r="B22">
        <v>-15100</v>
      </c>
      <c t="n" s="6" r="C22">
        <v>12001409</v>
      </c>
      <c t="n" s="6" r="F22">
        <v>120014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Stock</vt:lpstr>
      <vt:lpstr>Nature of Organization and Summ</vt:lpstr>
      <vt:lpstr>Related Party Transactions</vt:lpstr>
      <vt:lpstr>Property and Equipment</vt:lpstr>
      <vt:lpstr>Intangible Assets</vt:lpstr>
      <vt:lpstr>Notes and Other Receivables</vt:lpstr>
      <vt:lpstr>Accrued Marketing Fund</vt:lpstr>
      <vt:lpstr>Accrued Liabilities</vt:lpstr>
      <vt:lpstr>Common Stock Issuances</vt:lpstr>
      <vt:lpstr>Stock Options and Warrants</vt:lpstr>
      <vt:lpstr>Commitments and Contingencies</vt:lpstr>
      <vt:lpstr>Income Taxes</vt:lpstr>
      <vt:lpstr>Assets Held For Sale</vt:lpstr>
      <vt:lpstr>Earnings Per Share</vt:lpstr>
      <vt:lpstr>Subsequent Events</vt:lpstr>
      <vt:lpstr>Nature of Organization and Su22</vt:lpstr>
      <vt:lpstr>Nature of Organization and Su23</vt:lpstr>
      <vt:lpstr>Related Party Transactions (Tab</vt:lpstr>
      <vt:lpstr>Property and Equipment (Tables)</vt:lpstr>
      <vt:lpstr>Intangible Assets (Tables)</vt:lpstr>
      <vt:lpstr>Notes and Other Receivables (Ta</vt:lpstr>
      <vt:lpstr>Accrued Liabilities (Tables)</vt:lpstr>
      <vt:lpstr>Stock Options and Warrants (Tab</vt:lpstr>
      <vt:lpstr>Commitments and Contingencies (</vt:lpstr>
      <vt:lpstr>Income Taxes (Tables)</vt:lpstr>
      <vt:lpstr>Assets Held For Sale (Tables)</vt:lpstr>
      <vt:lpstr>Earnings Per Share (Tables)</vt:lpstr>
      <vt:lpstr>Nature of Organization and Su34</vt:lpstr>
      <vt:lpstr>Nature of Organization and Su35</vt:lpstr>
      <vt:lpstr>Nature of Organization and Su36</vt:lpstr>
      <vt:lpstr>Nature of Organization and Su37</vt:lpstr>
      <vt:lpstr>Nature of Organization and Su38</vt:lpstr>
      <vt:lpstr>Nature of Organization and Su39</vt:lpstr>
      <vt:lpstr>Nature of Organization and Su40</vt:lpstr>
      <vt:lpstr>Related Party Transactions (Det</vt:lpstr>
      <vt:lpstr>Related Party Transactions (Sch</vt:lpstr>
      <vt:lpstr>Property and Equipment (Details</vt:lpstr>
      <vt:lpstr>Intangible Assets (Details)</vt:lpstr>
      <vt:lpstr>Notes and Other Receivables (De</vt:lpstr>
      <vt:lpstr>Notes and Other Receivables (Sc</vt:lpstr>
      <vt:lpstr>Accrued Marketing Fund (Details</vt:lpstr>
      <vt:lpstr>Accrued Liabilities (Details)</vt:lpstr>
      <vt:lpstr>Stock Issuances (Details)</vt:lpstr>
      <vt:lpstr>Stock Options and Warrants (Det</vt:lpstr>
      <vt:lpstr>Stock Options and Warrants (Sum</vt:lpstr>
      <vt:lpstr>Stock Options and Warrants (Sch</vt:lpstr>
      <vt:lpstr>Commitments and Contingencies53</vt:lpstr>
      <vt:lpstr>Commitments and Contingencies54</vt:lpstr>
      <vt:lpstr>Commitments and Contingencies55</vt:lpstr>
      <vt:lpstr>Income Taxes (Schedule of Compo</vt:lpstr>
      <vt:lpstr>Income Taxes (Schedule of Com57</vt:lpstr>
      <vt:lpstr>Income Taxes (Schedule of Recon</vt:lpstr>
      <vt:lpstr>Assets Held For Sale (Details)</vt:lpstr>
      <vt:lpstr>Net earnings per share (Schedu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15:42Z</dcterms:created>
  <dcterms:modified xmlns:dcterms="http://purl.org/dc/terms/" xmlns:xsi="http://www.w3.org/2001/XMLSchema-instance" xsi:type="dcterms:W3CDTF">2016-09-13T16:15:42Z</dcterms:modified>
  <dc:title xmlns:dc="http://purl.org/dc/elements/1.1/">Untitled</dc:title>
  <dc:description xmlns:dc="http://purl.org/dc/elements/1.1/"/>
  <dc:subject xmlns:dc="http://purl.org/dc/elements/1.1/"/>
  <cp:keywords/>
  <cp:category/>
</cp:coreProperties>
</file>